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SOLIDATED STATEMENTS OF STOC" sheetId="7" r:id="rId7"/>
    <s:sheet name="CONDENSED CONSOLIDATED STATEME8" sheetId="8" r:id="rId8"/>
    <s:sheet name="Description of Business and Sig" sheetId="9" r:id="rId9"/>
    <s:sheet name="Earnings Per Common Share" sheetId="10" r:id="rId10"/>
    <s:sheet name="Inventories" sheetId="11" r:id="rId11"/>
    <s:sheet name="Debt" sheetId="12" r:id="rId12"/>
    <s:sheet name="Major Customers" sheetId="13" r:id="rId13"/>
    <s:sheet name="Income Taxes" sheetId="14" r:id="rId14"/>
    <s:sheet name="Financial Instruments" sheetId="15" r:id="rId15"/>
    <s:sheet name="Accrued Expenses and Other Liab" sheetId="16" r:id="rId16"/>
    <s:sheet name="Acquisitions" sheetId="17" r:id="rId17"/>
    <s:sheet name="Fair Value Measurements" sheetId="18" r:id="rId18"/>
    <s:sheet name="Accumulated Other Comprehensive" sheetId="19" r:id="rId19"/>
    <s:sheet name="Goodwill and Intangible Assets" sheetId="20" r:id="rId20"/>
    <s:sheet name="Facility Closures" sheetId="21" r:id="rId21"/>
    <s:sheet name="Commitments and Contingencies" sheetId="22" r:id="rId22"/>
    <s:sheet name="Supplemental Cash Flow Disclosu" sheetId="23" r:id="rId23"/>
    <s:sheet name="Subsequent Events" sheetId="24" r:id="rId24"/>
    <s:sheet name="Description of Business and S25" sheetId="25" r:id="rId25"/>
    <s:sheet name="Earnings Per Common Share (Tabl" sheetId="26" r:id="rId26"/>
    <s:sheet name="Inventories (Tables)" sheetId="27" r:id="rId27"/>
    <s:sheet name="Debt (Tables)" sheetId="28" r:id="rId28"/>
    <s:sheet name="Financial Instruments (Tables)" sheetId="29" r:id="rId29"/>
    <s:sheet name="Accrued Expenses and Other Li30" sheetId="30" r:id="rId30"/>
    <s:sheet name="Acquisitions (Tables)" sheetId="31" r:id="rId31"/>
    <s:sheet name="Fair Value Measurements (Tables" sheetId="32" r:id="rId32"/>
    <s:sheet name="Accumulated Other Comprehensi33" sheetId="33" r:id="rId33"/>
    <s:sheet name="Goodwill and Intangible Assets " sheetId="34" r:id="rId34"/>
    <s:sheet name="Facility Closures (Tables)" sheetId="35" r:id="rId35"/>
    <s:sheet name="Supplemental Cash Flow Disclo36" sheetId="36" r:id="rId36"/>
    <s:sheet name="Description of Business and S37" sheetId="37" r:id="rId37"/>
    <s:sheet name="Earnings Per Common Share - Rec" sheetId="38" r:id="rId38"/>
    <s:sheet name="Earnings Per Common Share - Add" sheetId="39" r:id="rId39"/>
    <s:sheet name="Inventories - Schedule of Inven" sheetId="40" r:id="rId40"/>
    <s:sheet name="Debt - Components of Debt (Deta" sheetId="41" r:id="rId41"/>
    <s:sheet name="Debt - Components of Debt (Pare" sheetId="42" r:id="rId42"/>
    <s:sheet name="Debt - Schedule of Future Annua" sheetId="43" r:id="rId43"/>
    <s:sheet name="Debt - Additional Information (" sheetId="44" r:id="rId44"/>
    <s:sheet name="Debt - Net Minimum Payments on " sheetId="45" r:id="rId45"/>
    <s:sheet name="Major Customers - Additional In" sheetId="46" r:id="rId46"/>
    <s:sheet name="Income Taxes - Additional Infor" sheetId="47" r:id="rId47"/>
    <s:sheet name="Financial Instruments - Additio" sheetId="48" r:id="rId48"/>
    <s:sheet name="Financial Instruments - Gains (" sheetId="49" r:id="rId49"/>
    <s:sheet name="Financial Instruments - Amount " sheetId="50" r:id="rId50"/>
    <s:sheet name="Accrued Expenses and Other Li51" sheetId="51" r:id="rId51"/>
    <s:sheet name="Accrued Expenses and Other Li52" sheetId="52" r:id="rId52"/>
    <s:sheet name="Acquisitions - Additional Infor" sheetId="53" r:id="rId53"/>
    <s:sheet name="Acquisitions - Purchase Price (" sheetId="54" r:id="rId54"/>
    <s:sheet name="Acquisitions - Purchase Price A" sheetId="55" r:id="rId55"/>
    <s:sheet name="Acquisitions - Estimated Fair V" sheetId="56" r:id="rId56"/>
    <s:sheet name="Acquisitions - Roll Forward of " sheetId="57" r:id="rId57"/>
    <s:sheet name="Acquisitions - Schedule of Pro " sheetId="58" r:id="rId58"/>
    <s:sheet name="Acquisitions - Reconciliation o" sheetId="59" r:id="rId59"/>
    <s:sheet name="Acquisitions - Pro Forma Adjust" sheetId="60" r:id="rId60"/>
    <s:sheet name="Fair Value Measurements - Addit" sheetId="61" r:id="rId61"/>
    <s:sheet name="Fair Value Measurements - Finan" sheetId="62" r:id="rId62"/>
    <s:sheet name="Accumulated Other Comprehensi63" sheetId="63" r:id="rId63"/>
    <s:sheet name="Accumulated Other Comprehensi64" sheetId="64" r:id="rId64"/>
    <s:sheet name="Goodwill and Intangible Asset65" sheetId="65" r:id="rId65"/>
    <s:sheet name="Goodwill and Intangible Asset66" sheetId="66" r:id="rId66"/>
    <s:sheet name="Goodwill and Intangible Asset67" sheetId="67" r:id="rId67"/>
    <s:sheet name="Facility Closures - Summary of " sheetId="68" r:id="rId68"/>
    <s:sheet name="Facility Closures - Reconciliat" sheetId="69" r:id="rId69"/>
    <s:sheet name="Facility Closures - Additional " sheetId="70" r:id="rId70"/>
    <s:sheet name="Supplemental Cash Flow Disclo71"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722">
  <si>
    <t>Document and Entity Information - shares</t>
  </si>
  <si>
    <t>9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LABL</t>
  </si>
  <si>
    <t>Entity Registrant Name</t>
  </si>
  <si>
    <t>MULTI COLOR Corp</t>
  </si>
  <si>
    <t>Entity Central Index Key</t>
  </si>
  <si>
    <t>Current Fiscal Year End Date</t>
  </si>
  <si>
    <t>--03-31</t>
  </si>
  <si>
    <t>Entity Filer Category</t>
  </si>
  <si>
    <t>Accelerated Filer</t>
  </si>
  <si>
    <t>Entity Common Stock, Shares Outstanding</t>
  </si>
  <si>
    <t>CONDENSED CONSOLIDATED STATEMENTS OF INCOME - USD ($) shares in Thousands, $ in Thousands</t>
  </si>
  <si>
    <t>3 Months Ended</t>
  </si>
  <si>
    <t>Dec. 31, 2014</t>
  </si>
  <si>
    <t>Income Statement [Abstract]</t>
  </si>
  <si>
    <t>Net revenues</t>
  </si>
  <si>
    <t>Cost of revenues</t>
  </si>
  <si>
    <t>Gross profit</t>
  </si>
  <si>
    <t>Selling, general and administrative expenses</t>
  </si>
  <si>
    <t>Facility closure expenses</t>
  </si>
  <si>
    <t>Goodwill impairment</t>
  </si>
  <si>
    <t>Operating income</t>
  </si>
  <si>
    <t>Interest expense</t>
  </si>
  <si>
    <t>Other expense (income), net</t>
  </si>
  <si>
    <t>Income before income taxes</t>
  </si>
  <si>
    <t>Income tax expense</t>
  </si>
  <si>
    <t>Net income</t>
  </si>
  <si>
    <t>Less: Net income attributable to noncontrolling interests</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loss</t>
  </si>
  <si>
    <t>[1]</t>
  </si>
  <si>
    <t>Unrealized gain on interest rate swaps, net of tax</t>
  </si>
  <si>
    <t>[2]</t>
  </si>
  <si>
    <t>Additional minimum pension liability, net of tax</t>
  </si>
  <si>
    <t>[3]</t>
  </si>
  <si>
    <t>Total other comprehensive income (loss)</t>
  </si>
  <si>
    <t>Comprehensive income (loss)</t>
  </si>
  <si>
    <t>Less: Comprehensive income (loss) attributable to noncontrolling interests</t>
  </si>
  <si>
    <t>Comprehensive income (loss) attributable to Multi-Color Corporation</t>
  </si>
  <si>
    <t>The amount for the three months ended December 31, 2015 and 2014 includes a tax impact of $134 and $229, respectively, related to the settlement of foreign currency denominated intercompany loans. The amount for the nine months ended December 31, 2015 and 2014 includes a tax impact of $(10) and $248, respectively, related to the settlement of foreign currency denominated intercompany loans.</t>
  </si>
  <si>
    <t>Amount is net of tax of $(41) and $(97) for the three months ended December 31, 2015 and 2014, respectively, and $(196) and $(300) for the nine months ended December 31, 2015 and 2014, respectively.</t>
  </si>
  <si>
    <t>Amount is net of tax of $24 for the three and nine months ended December 31, 2014.</t>
  </si>
  <si>
    <t>CONDENSED CONSOLIDATED STATEMENTS OF COMPREHENSIVE INCOME (LOSS) (Parenthetical) - USD ($) $ in Thousands</t>
  </si>
  <si>
    <t>Unrealized gain on interest rate swaps, tax</t>
  </si>
  <si>
    <t>Unrealized foreign currency translation loss, tax impact related to settlement of foreign currency denominated intercompany loans</t>
  </si>
  <si>
    <t>Additional minimum pension liability adjustment, tax</t>
  </si>
  <si>
    <t>CONDENSED CONSOLIDATED BALANCE SHEETS - USD ($) $ in Thousands</t>
  </si>
  <si>
    <t>Mar. 31, 2015</t>
  </si>
  <si>
    <t>Current assets:</t>
  </si>
  <si>
    <t>Cash and cash equivalents</t>
  </si>
  <si>
    <t>Accounts receivable, net of allowance of $2,185 and $2,101 at December 31, 2015 and March 31, 2015, respectively</t>
  </si>
  <si>
    <t>Other receivables</t>
  </si>
  <si>
    <t>Inventories, net</t>
  </si>
  <si>
    <t>Deferred income tax assets</t>
  </si>
  <si>
    <t>Prepaid expenses</t>
  </si>
  <si>
    <t>Other current assets</t>
  </si>
  <si>
    <t>Total current assets</t>
  </si>
  <si>
    <t>Assets held for sale</t>
  </si>
  <si>
    <t>Property, plant and equipment, net of accumulated depreciation of $158,764 and $139,237 at December 31, 2015 and March 31, 2015, respectively</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17,095 and 16,906 shares issued at December 31, 2015 and March 31, 2015, respectively</t>
  </si>
  <si>
    <t>Paid-in capital</t>
  </si>
  <si>
    <t>Treasury stock, 293 and 267 shares at cost at December 31, 2015 and March 31, 2015,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SOLIDATED STATEMENTS OF STOCKHOLDERS' EQUITY - 9 months ended Dec. 31, 2015 - USD ($) shares in Thousands, $ in Thousands</t>
  </si>
  <si>
    <t>Total</t>
  </si>
  <si>
    <t>Common Stock</t>
  </si>
  <si>
    <t>Paid-In Capital</t>
  </si>
  <si>
    <t>Treasury Stock</t>
  </si>
  <si>
    <t>Retained Earnings</t>
  </si>
  <si>
    <t>Accumulated Other Comprehensive Loss</t>
  </si>
  <si>
    <t>Noncontrolling Interests</t>
  </si>
  <si>
    <t>Balance at Mar. 31, 2015</t>
  </si>
  <si>
    <t>Balance, shares at Mar. 31, 2015</t>
  </si>
  <si>
    <t>Other comprehensive income (loss)</t>
  </si>
  <si>
    <t>Acquisitions</t>
  </si>
  <si>
    <t>Issuance of common stock</t>
  </si>
  <si>
    <t>Issuance of common stock, shares</t>
  </si>
  <si>
    <t>Excess tax benefit from stock based compensation</t>
  </si>
  <si>
    <t>Restricted stock grant</t>
  </si>
  <si>
    <t>Restricted stock grant, shares</t>
  </si>
  <si>
    <t>Share-based compensation</t>
  </si>
  <si>
    <t>Shares acquired under employee plans</t>
  </si>
  <si>
    <t>Common stock dividends</t>
  </si>
  <si>
    <t>Balance at Dec. 31, 2015</t>
  </si>
  <si>
    <t>Balance, shares at Dec. 31, 2015</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Loss on write-off of deferred financing fees</t>
  </si>
  <si>
    <t>Impairment loss on fixed assets</t>
  </si>
  <si>
    <t>Facility closure expenses related to impairment loss on fixed assets</t>
  </si>
  <si>
    <t>Gain on sale of Watertown facility</t>
  </si>
  <si>
    <t>Net loss on disposal of property, plant and equipment</t>
  </si>
  <si>
    <t>Net (gain) loss on interest rate swaps</t>
  </si>
  <si>
    <t>Stock based compensation expense</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Proceeds from sale of Watertown facility</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contingent consideration and deferred payments</t>
  </si>
  <si>
    <t>Proceeds from issuance of common stock</t>
  </si>
  <si>
    <t>Debt issuance costs</t>
  </si>
  <si>
    <t>Dividends paid</t>
  </si>
  <si>
    <t>Net cash provided by (used in) financing activities</t>
  </si>
  <si>
    <t>Effect of foreign exchange rate changes on cash</t>
  </si>
  <si>
    <t>Net in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China and Southeast Asia with a comprehensive range of the latest
label technologies in Pressure Sensitive, Glue-Applied (Cut and
Stack), In-Mold, Shrink Sleeve and Heat Transfer.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5 (the “2015 10-K”).
These condensed consolidated financial statements should be read in
conjunction with the financial statements and the notes thereto
included in the 2015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November 2015, the Financial Accounting Standards Board
(“FASB”) issued Accounting Standards Update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fter
December 15, 2016, including interim periods within those
years, which for the Company is the fiscal year beginning
April 1, 2017. This update may be applied either prospectively
or retrospectively. This update will impact the presentation, but
not the measurement, of deferred tax liabilities and assets and is
not expected to be material to the Condensed Consolidated Balance
Sheet.
In September 2015, the Financial Accounting Standards Board
(“FASB”) issued ASU 2015-16, “Simplifying the
Accounting for Measurement-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fiscal years beginning after December 15,
2015, including interim periods within those fiscal years, which
for the Company is the fiscal year beginning April 1, 2016.
This update should be applied prospectively to adjustments to
provisional amounts that occur after the effective date. The
Company is currently evaluating the impact of this standard on its
condensed consolidated financial statements.
In July 2015, the FASB issued ASU 2015-11, “Simplifying the
Measurement of Inventory,” which simplifies the subsequent
measurement of inventory by requiring inventory to be measured at
the lower of cost and net realizable value. This update does not
apply to inventory that is measured using last-in, first-out (LIFO)
or the retail inventory method. Prior to the issuance of this ASU,
inventory was measured at the lower of cost or market (where market
was defined as replacement cost, with a ceiling of net realizable
value and a floor of net realizable value less normal profit
margin). For inventory within the scope of the new guidance,
entities will be required to compare the cost of inventory to only
its net realizable value, and not to the three measures required by
current guidance. This update is effective prospectively for fiscal
years beginning after December 15, 2016, including interim
periods within those fiscal years, which for the Company is the
fiscal year beginning April 1, 2017. The Company is currently
evaluating the impact of this standard on its condensed
consolidated financial statements.
In May 2015, the FASB issued ASU 2015-07, “Disclosures for
Investments in Certain Entities That Calculate Net Asset Value per
Share (or Its Equivalent).” This update removes the
requirement to categorize within the fair value hierarchy all
investments for which fair value is measured using the net asset
value (NAV) per share as a practical expedient. This update is
effective retrospectively for fiscal years beginning after
December 15, 2015 and interim periods within those fiscal
years, which for the Company is the year beginning April 1,
2016. The Company’s pension plan assets are measured at NAV.
The adoption of this update will affect the Company’s
disclosures related to the pension plan assets but will not have an
effect on the Company’s Condensed Consolidated Statements of
Income or Condensed Consolidated Balance Sheets.
In April 2015, the FASB issued ASU 2015-05, “Customer’s
Accounting for Fees Paid in a Cloud Computing Arrangement,”
which provides criteria for determin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and
interim periods within those fiscal years, which for the Company is
the fiscal year beginning April 1, 2016. This update can be
applied retrospectively or prospectively to all arrangements
entered into or materially modified after the effective date. The
Company is currently in the process of evaluating the impact of
adoption of this ASU on the Company’s condensed consolidated
financial statements, but it is not expected to have a material
impact on the Company’s condensed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Under current accounting guidance, debt issuance costs
are recognized as a deferred charge (an asset). The recognition and
measurement of debt issuance costs are not affected by this update,
only the presentation in the Condensed Consolidated Balance Sheet.
This update is effective retrospectively for fiscal years beginning
after December 15, 2015, and interim periods within those
fiscal years, which for the Company is the fiscal year beginning
April 1, 2016.
In July 2015, the FASB issued ASU 2015-15, “Presentation and
Subsequent Measurement of Debt Issuance Costs Associated with
Line-of-Credit Arrangements.” This update adds SEC paragraphs
pursuant to the SEC Staff Announcement at the June 18, 2015
Emerging Issues Task Force (EITF) meeting.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of December 31 and
March 31, 2015, debt issuance costs, net of accumulated
amortization, of approximately $8,400 and $9,600, respectively,
were recognized in the condensed consolidated balance sheets, of
which approximately $3,800 and $4,400, respectively, relate to our
line-of-credit arrangements. The Company is currently in the
process of evaluating the impact of the adoption of ASU 2015-03 and
2015-15 on the Company’s condensed consolidated financial
statements.
In May 2014, the FASB issued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This update can be applied
retrospectively to each period presented or as a cumulative-effect
adjustment as of the date of adoption. The Company is currently in
the process of evaluating the impact of adoption of this ASU on the
Company’s condensed consolidated financial statements.
No other new accounting pronouncement issued or effective during
the nine months ended December 31, 2015 had or is expected to
have a material impact on the condensed consolidated financial
statements.
Supply Chain Financing
During fiscal 2015, the Company entered into supply chain financing
agreements with two of our customers. The receivables for both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and losses of $89 and $254 were recorded for
the three and nine months ended December 31, 2015,
respectively.</t>
  </si>
  <si>
    <t>Earnings Per Common Share</t>
  </si>
  <si>
    <t>Earnings Per Share [Abstract]</t>
  </si>
  <si>
    <t>2.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Nine Months Ended
December 31, 2015 December 31,
December 31, 2015 December 31,
Shares Per Share
Shares Per Share
Shares Per Share
Shares Per Share
Basic EPS 16,772 $ 0.57 16,564 $ 0.58 16,728 $ 2.36 16,571 $ 2.06
Effect of dilutive securities 191
— 273 (0.01 ) 217 (0.03 ) 282 (0.04 )
Diluted EPS 16,963 $ 0.57 16,837 $ 0.57 16,945 $ 2.33 16,853 $ 2.02
The Company excluded 157 and 1 options to purchase shares in the
three months ended December 31, 2015 and 2014, respectively,
from the computation of diluted EPS because these shares would have
an anti-dilutive effect. The Company excluded 108 and 94 options to
purchase shares in the nine months ended December 31, 2015 and
2014, respectively, from the computation of diluted EPS because
these shares would have an anti-dilutive effect.</t>
  </si>
  <si>
    <t>Inventory Disclosure [Abstract]</t>
  </si>
  <si>
    <t>3. Inventories
The Company’s inventories consisted of the following:
December 31, 2015 March 31, 2015
Finished goods $ 38,383 $ 31,797
Work-in-process 6,277 8,238
Raw materials 25,549 21,910
Total inventories, gross 70,209 61,945
Inventory reserves (7,006 ) (5,878 )
Total inventories, net $ 63,203 $ 56,067</t>
  </si>
  <si>
    <t>Debt</t>
  </si>
  <si>
    <t>Debt Disclosure [Abstract]</t>
  </si>
  <si>
    <t>4. Debt
The components of the Company’s debt consisted of the
following:
December 31, 2015 March 31, 2015
6.125% Senior Notes, due December 1, 2022 $ 250,000 $ 250,000
U.S. Revolving Credit Facility, maturing November 21, 2019 231,000 182,300
Australian Revolving Sub-Facility, maturing November 21,
2019 28,492 20,691
Capital leases 3,846 3,315
Other subsidiary debt 1,936 2,224
Total debt 515,274 458,530
Less current portion of debt (1,466 ) (2,947 )
Total long-term debt $ 513,808 $ 455,583
The following is a schedule of future annual principal payments as
of December 31, 2015:
Debt Capital Leases Total
January 2016 - December 2016 $ 605 $ 861 $ 1,466
January 2017 - December 2017 1,198 1,051 2,249
January 2018 - December 2018 115 789 904
January 2019 - December 2019 259,510 793 260,303
January 2020 - December 2020
— 352 352
Thereafter 250,000
— 250,000
Total $ 511,428 $ 3,846 $ 515,274
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owned domestic
subsidiaries that are guarantors under the Credit Agreement
(defined below). In connection with the issuance of the Notes, the
Company incurred debt issuance costs of $5,413 during fiscal 2015,
which are being deferred and amortized over the eight year term of
the Notes.
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
Upon issuance of the Notes, the Company was required to repay in
full the Term Loan Facility under the terms of its prior credit
agreement. On November 21, 2014, the Company repaid the
outstanding balance of $341,625 on the Term Loan Facility using the
net proceeds from the Notes and borrowings on the U.S. Revolving
Credit Facility. The repayment of the Term Loan Facility was
treated primarily as an extinguishment of debt. As a result, $2,001
in unamortized deferred financing fees were recorded to interest
expense during fiscal 2015 as a loss on the extinguishment of debt.
The remaining unamortized fees of $2,275 and new debt issuance
costs of $2,526, which were incurred during fiscal 2015 in
conjunction with the Credit Agreement, were deferred and are being
amortized over the five year term of the Credit Agreement.
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32% and 2.02% at December 31, 2015 and March 31, 2015,
respectively, and on borrowings under the Australian Revolving
Sub-Facility was 3.86% and 4.01% at December 31, 2015 and
March 31, 2015, respectively.
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are secured by the capital
stock of subsidiaries, substantially all of the assets of each of
our domestic subsidiaries, but excluding existing and non-material
real property, and intercompany debt. The Australian Revolving
Sub-Facility is also secured by substantially all of the assets of
the Australian borrower and its direct and indirect
subsidiaries.
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December 31, 2015, the Company was in
compliance with the covenants in the Credit Agreement and the
Indenture.
The Company recorded $423 and $532 in interest expense for the
three months ended December 31, 2015 and 2014, respectively,
in the condensed consolidated statements of income to amortize
deferred financing costs. The Company recorded $1,269 and $1,774 in
interest expense for the nine months ended December 31, 2015
and 2014, respectively, in the condensed consolidated statements of
income to amortize deferred financing costs.
Available borrowings under the Credit Agreement at
December 31, 2015 consisted of $228,237 under the U.S.
Revolving Credit Facility and $11,508 under the Australian
Revolving Sub-Facility. The Company also has various other
uncommitted lines of credit available at December 31, 2015 in
the amount of $9,317.
Capital Leases
The present value of the net minimum payments on the capitalized
leases is as follows:
December 31, 2015 March 31, 2015
Total minimum lease payments $ 4,314 $ 3,545
Less amount representing interest (468 ) (230 )
Present value of net minimum lease payments 3,846 3,315
Current portion (861 ) (1,355 )
Capitalized lease obligations, less current portion $ 2,985 $ 1,960
The capitalized leases carry interest rates from 3.41% to 7.31% and
mature from fiscal 2016 to fiscal 2021.</t>
  </si>
  <si>
    <t>Major Customers</t>
  </si>
  <si>
    <t>Risks and Uncertainties [Abstract]</t>
  </si>
  <si>
    <t>5. Major Customers
During the three months ended December 31, 2015 and 2014,
sales to major customers (those exceeding 10% of the
Company’s net revenues in one or more of the periods
presented) approximated 17% and 19%, respectively, of the
Company’s consolidated net revenues. All of these sales were
made to The Procter &amp; Gamble Company.
During the nine months ended December 31, 2015 and 2014, sales
to major customers (those exceeding 10% of the Company’s net
revenues in one or more of the periods presented) approximated 16%
and 18%, respectively, of the Company’s consolidated net
revenues. All of these sales were made to The Procter &amp;
Gamble Company.
In addition, accounts receivable balances from The
Procter &amp; Gamble Company approximated 4% and 5% of the
Company’s total accounts receivable balance at
December 31, 2015 and March 31, 2015, respectively. The
loss or substantial reduction of the business of this major
customer could have a material adverse impact on the
Company’s results of operations and cash flows.</t>
  </si>
  <si>
    <t>Income Taxes</t>
  </si>
  <si>
    <t>Income Tax Disclosure [Abstract]</t>
  </si>
  <si>
    <t>6. Income Taxes
The Company files income tax returns in the U.S. federal
jurisdiction, various foreign jurisdictions and various state and
local jurisdictions where the statutes of limitations generally
range from three to five years. At December 31, 2015, the
Company is no longer subject to U.S. federal examinations by tax
authorities for years before fiscal 2013. The Company is no longer
subject to state and local examinations by tax authorities for
years before fiscal 2010. In foreign jurisdictions, the Company is
no longer subject to examinations by tax authorities for years
before fiscal 1999.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December 31, 2015 and March 31, 2015, the Company
had liabilities of $5,142 and $4,045, respectively, recorded for
unrecognized tax benefits for U.S. federal, state and foreign tax
jurisdictions. During the three months ended December 31, 2015
and 2014, the Company recognized $(409) and $129, respectively, of
interest and penalties in income tax expense in the condensed
consolidated statements of income. During the nine months ended
December 31, 2015 and 2014, the Company recognized $(126) and
$404, respectively, of interest and penalties in income tax expense
in the condensed consolidated statements of income. The liability
for the gross amount of interest and penalties at December 31,
2015 and March 31, 2015 was $1,615 and $1,594,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nine months ended December 31, 2015, the Company
released $1,582 of reserves, including interest and penalties,
related to uncertain tax positions that have been settled or for
which the statute of limitations has lapsed. The Company believes
that it is reasonably possible that $1,235 of unrecognized tax
benefits as of December 31, 2015 could be released within the
next 12 months due to lapse of statutes of limitations and
settlements of certain foreign and domestic income tax matters. The
unrecognized tax benefits that, if recognized, would favorably
impact the effective tax rate are $5,142.</t>
  </si>
  <si>
    <t>Financial Instruments</t>
  </si>
  <si>
    <t>Derivative Instruments and Hedging Activities Disclosure [Abstract]</t>
  </si>
  <si>
    <t xml:space="preserve">7. Financial Instruments
Interest Rate Swaps
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
As of December 31, 2015, the Company has three forward
starting non-amortizing Swaps with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Agreement, which was 1.75% as of December 31, 2015.
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densed consolidated
statements of income.
In conjunction with entering into the Credit Agreement on
November 21, 2014 (see Note 4), the Company de-designated the
Swaps as a cash flow hedge. The cumulative loss on the Swaps
recorded in accumulated other comprehensive income (AOCI) at the
time of de-designation is being reclassified into interest expense
in the same periods during which the originally hedged transactions
affect earnings, as these transactions are still probable of
occurring. Subsequent to November 21, 2014, changes in the
fair value of the de-designated Swaps are immediately recognized in
interest expense.
The gains (losses) on the interest rate swaps recognized were as
follows:
Three Months Ended Nine Months Ended
December 31, December 31,
December 31, December 31,
Interest rate swaps designated as hedging instruments:
Gain (loss) recognized in OCI (effective portion) $ — $
— $ — $ 522
Interest rate swaps not designated as hedging instruments:
Loss reclassified from AOCI into earnings $ (197 ) $ (197 ) $ (591 ) $ (197 )
Gain recognized in earnings 517 89 903 89
During the next 12 months, $526 of losses included in the
December 31, 2015 AOCI balance are expected to be reclassified
into interest expense. See Note 10 for additional information on
the fair value of the Swaps.
Foreign Currency Forward Contracts
Foreign currency exchange risk arises from our international
operations in Australia, Europe, South America, Mexico, Canada,
China, Southeast Asi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eign currency forward contracts to minimize the impact of
fluctuations in currency exchange rate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As of December 31, 2015, the Company
had two open contracts related to intercompany loan payments. The
contracts are not designated as hedging instruments; therefore,
changes in the fair value of the contracts are immediately
recognized in other income and expense in the condensed
consolidated statements of income. See Note 10 for additional
information on the fair value of these contracts.
Two contracts to fix the purchase price in U.S. dollars of a Euro
denominated firm commitment for the purchase of a press and other
equipment settled during the nine months ended December 31,
2015. The contracts were designated as a fair value hedge and
changes in the fair value of the contract were recorded in other
income and expense in the condensed consolidated statements of
income in the same period during which the related hedged item
affected the condensed consolidated statements of income.
The amount of gain (loss) on the foreign currency forward contracts
recognized in the condensed consolidated statements of income was
as follows:
Three Months Ended Nine Months Ended
December 31, December 31,
December 31, December 31,
Foreign currency forward contracts designated as hedging
instruments:
Gain (loss) on foreign currency forward contracts $ — $ (130 ) $ — $ (130 )
Gain (loss) on related hedged items
— 130
— 130
Foreign currency forward contracts not designated as hedging
instruments:
Gain (loss) on foreign currency forward contracts $ 5 $
— $ 493 $
—
Gain (loss) on related hedged items (6 )
— (494 )
— </t>
  </si>
  <si>
    <t>Accrued Expenses and Other Liabilities</t>
  </si>
  <si>
    <t>Payables and Accruals [Abstract]</t>
  </si>
  <si>
    <t>8. Accrued Expenses and Other
Liabilities
The Company’s accrued expenses and other liabilities
consisted of the following:
December 31, 2015 March 31, 2015
Accrued payroll and benefits $ 16,993 $ 20,953
Accrued income taxes 1,865 1,756
Professional fees 1,564 553
Accrued taxes other than income taxes 1,563 1,589
Deferred lease incentive 438 498
Accrued interest 1,447 5,554
Accrued severance 254 43
Customer rebates 2,390 2,352
Deferred press payments 857 3,190
Exit and disposal costs related to facility closures (1) 629 751
Deferred payments (2) 1,873 1,071
Deferred revenue 6,869 799
Other 4,679 3,144
Total accrued expenses and other liabilities $ 41,421 $ 42,253
(1) The balance at December 31, 2015
consisted of liabilities related to severance and other termination
benefits and other associated costs for the Company’s
facilities in Greensboro, North Carolina, Dublin, Ireland, Norway,
Michigan and Watertown, Wisconsin. The balance at March 31,
2015 consisted of a liability related to severance and other
termination benefits and other associated costs for the
Company’s facilities in Norway, Michigan and Watertown,
Wisconsin. See Note 13.
(2) The balance at December 31, 2015
includes $1,691 related to the acquisition of Flexo Print on
August 1, 2013, which is deferred for three years after the
closing date and $182 related to the acquisition of Mr. Labels
on May 1, 2015, which is deferred for one year after the
closing date. The balance at March 31, 2015 includes $212
related to the acquisition of Multiprint Labels Limited on
July 1, 2014, which was deferred for one year after the
closing date and $859 related to the acquisition of Monroe
Etiquette on October 1, 2010, which was deferred for five
years after the closing date.</t>
  </si>
  <si>
    <t>Business Combinations [Abstract]</t>
  </si>
  <si>
    <t>9. Acquisitions
Super Enterprise Holdings Berhad (Super Label)
Summary
On August 11, 2015, the Company acquired 90% of the shares of
Super Label based in Kuala Lumpur, Malaysia, which was publicly
listed on the Malaysian stock exchange. As of
September 30, 2015, the Company owned 94.57% of Super Label.
During the three months ended December 31, 2015, the Company
delisted Super Label and compulsorily acquired the remaining
shares. Super Label has operations in Malaysia, Indonesia, the
Philippines, Thailand and China and produces home &amp;
personal care, food &amp; beverage and specialty consumer
products labels. This acquisition expands our presence in
China and gives us access to new label markets in Southeast
Asia.
The acquisition includes an 80% controlling interest in the label
operations in Indonesia and a 60% controlling interest in certain
legal entities in Malaysia and China. The results of Super
Label’s operations were included in the Company’s
condensed consolidated financial statements beginning on
August 11, 2015.
The purchase price for Super Label consisted of the following:
Cash from proceeds of borrowings $ 39,782
Net cash acquired (6,045 )
Total purchase price $ 33,737
The cash portion of the purchase price was funded through
borrowings under our Credit Agreement (see Note 4). Net cash
acquired includes $8,167 of cash acquired less $2,122 of bank debt
assumed. The Company spent $1,426 in acquisition expenses related
to the Super Label acquisition. These expenses were recorded in
selling, general and administrative expenses in the condensed
consolidated statements of income, $105 in the third quarter of
fiscal 2016, $390 in the second quarter of fiscal 2016 and $931 in
the first quarter of fiscal 2016.
Barat Group (Barat) Summary
On May 4, 2015, the Company acquired 100% of Barat based in
Bordeaux, France. Barat operates four manufacturing facilities in
Bordeaux and Burgundy, France, and the acquisition gives the
Company access to the label market in the Bordeaux wine region and
expands our presence in Burgundy. The acquisition includes a 30%
minority interest in Gironde Imprimerie Publicité, which is
being accounted for under the cost method based upon
Multi-Color’s inability to exercise significant influence
over the business. The results of Barat’s operations were
included in the Company’s condensed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borrowings under our Credit Agreement (see Note 4). The purchase
price included $2,160 due to the seller, which was paid during the
three months ended September 30, 2015. Net cash acquired
includes $4,444 of cash acquired less $3,698 of bank debt assumed
related to capital leases. The Company spent $1,488 in acquisition
expenses related to the Barat acquisition. These expenses were
recorded in selling, general and administrative expenses in the
condensed consolidated statements of income: $65 in the second
quarter of fiscal 2016, $751 in the first quarter of fiscal 2016,
$467 in the fourth quarter of fiscal 2015 and $205 in the third
quarter of fiscal 2015.
In conjunction with the acquisition of Barat, the Company recorded
an indemnification asset of $1,115, which represents the
seller’s obligation under the purchase agreement to indemnify
Multi-Color for the outcome of potential contingent liabilities
relating to uncertain tax positions.
Purchase Price Allocation and Other Items
The determination of the final purchase price allocation to
specific assets acquired and liabilities assumed is incomplete for
Super Label and Barat. The purchase price allocations may change in
future periods as the fair value estimates of assets and
liabilities (including, but not limited to, accounts receivable,
inventory, property, plant and equipment, intangibles, debt and
noncontrolling interests) and the valuation of the related tax
assets and liabilities are completed.
Based on fair value estimates, the purchase prices for Super Label
and Barat have been allocated to individual assets acquired and
liabilities assumed as follows:
Super Label Barat
Assets Acquired:
Net cash acquired $ 6,045 $ 746
Accounts receivable 8,564 8,489
Inventories 4,620 2,863
Property, plant and equipment 17,401 6,779
Intangible assets
— 19,957
Goodwill 14,095 25,522
Other assets 1,072 3,098
Total assets acquired 51,797 67,454
Liabilities Assumed
Accounts payable 5,071 3,182
Accrued income taxes payable 1,032
—
Accrued expenses and other liabilities 1,753 7,401
Deferred tax liabilities 682 6,898
Total liabilities assumed 8,538 17,481
Net assets acquired 43,259 49,973
Noncontrolling interests (3,477 )
—
Net assets acquired attributable to Multi-Color Corporation $ 39,782 $ 49,973
The estimated fair value of identifiable intangible assets acquired
and their estimated useful lives are as follows:
Barat
Fair Useful
Customer relationships $ 18,954 20 years
Non-compete agreements 780 2 years
Trademarks 223 1 year
Total identifiable intangible assets $ 19,957
Identifiable intangible assets are amortized over their useful
lives based on a number of assumptions including the estimated
period of economic benefit and utilization. The weighted-average
amortization period for identifiable intangible assets acquired in
the Barat acquisition is 19 years.
The goodwill for Super Label is attributable to access to the label
market in Malaysia, Indonesia, the Philippines and Thailand and the
acquired workforce. The goodwill for Barat is attributable to
access to the label market in the Bordeaux wine region and the
acquired workforce. Goodwill arising from the Super Label and Barat
acquisitions is not deductible for income tax purposes.
Below is a roll forward of the goodwill acquired from the
acquisition date to December 31, 2015:
Super Label Barat
Balance at acquisition date $ 14,095 $ 25,522
Foreign exchange impact (973 ) (659 )
Balance at December 31, 2015 $ 13,122 $ 24,863
The accounts receivable acquired as part of the Super Label
acquisition had a fair value of $8,564 at the acquisition date. The
gross contractual value of the receivables prior to any adjustments
was $8,809 and the estimated contractual cash flows that are not
expected to be collected are $245. The accounts receivable acquired
as part of the Barat acquisition had a fair value of $8,489 at the
acquisition date. The gross contractual value of the receivables
prior to any adjustments was $8,679 and the estimated contractual
cash flows that are not expected to be collected are $190.
The net revenues and net income of Super Label included in the
condensed consolidated statement of income for the three months
ended December 31, 2015 were $9,305 and $311, respectively.
The net revenues and net income of Super Label included in the
condensed consolidated statement of income from the acquisition
date through December 31, 2015 were $14,464 and $1,101,
respectively. The net revenues and net loss of Barat included in
the condensed consolidated statement of income during the three
months ended December 31, 2015 were $7,153 and $95,
respectively. The net revenues and net income of Barat included in
the condensed consolidated statement of income from the acquisition
date through December 31, 2015 were $20,768 and $180,
respectively.
Pro Forma Information
The following table provides the unaudited pro forma results of
operations for the three and nine months ended December 31,
2015 and 2014 as if Super Label and Barat had been acquired as of
the beginning of fiscal year 2015.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Three Months Ended Nine Months Ended
December 31, 2015 December 31, 2014
December 31, 2015 December 31, 2014
Net revenues $ 206,028 $ 207,447
$ 660,710 $ 664,343
Net income attributable to Multi-Color $ 9,733 $ 8,285
$ 41,985 $ 33,683
Diluted earnings per share $ 0.57 $ 0.49
$ 2.48 $ 2.00
The following is a reconciliation of actual net revenues and net
income attributable to Multi-Color Corporation to pro forma net
revenues and net income:
Three Months Ended Nine Months Ended
December 31, 2015 December 31, 2014 December 31, 2015 December 31, 2014
Net revenues Net income Net revenues Net income Net revenues Net income Net revenues Net income
Multi-Color $ 206,028 $ 9,628
$ 189,127 $ 9,543
$ 643,732 $ 39,452
$ 605,307 $ 34,105
Acquired companies results
—
—
18,320 (308 )
16,978 1,063
59,036 2,309
Pro forma adjustments
— 105
— (950 )
— 1,470
— (2,731 )
Pro forma results $ 206,028 $ 9,733
$ 207,447 $ 8,285
$ 660,710 $ 41,985
$ 664,343 $ 33,683
The following table identifies the pro forma adjustments:
Three Months Ended Nine Months Ended
December 31, 2015 December 31, 2014
December 31, 2015 December 31, 2014
Acquired companies financing costs $
— $ 508
$ 150 $ 1,605
Acquisition transaction costs 105
—
2,245
—
Incremental depreciation and amortization
— (265 )
— (836 )
Incremental interest costs
— (1,193 )
(925 ) (3,500 )
Pro forma adjustments $ 105 $ (950 )
$ 1,470 $ (2,731 )
Other Acquisition Activity
On October 1, 2015, the Company acquired 100% of Supa Stik
Labels (Supa Stik) for $6,787 less net cash acquired of $977. Supa
Stik is located in Perth, West Australia and services the local
wine, food &amp; beverage and healthcare label markets. The
purchase price includes $622 that is deferred for two years after
the closing date. Effective May 1, 2015, the Company acquired
100% of Mr. Labels in Brisbane, Queensland Australia for
$2,110. The purchase price includes $196 that is deferred until the
first anniversary of the closing date. Mr. Labels provides
labels primarily to food and beverage customers. The results of
operations of these acquired businesses have been included in the
condensed consolidated financial statements since the respective
dates of acquisition and have been determined to be immaterial for
purposes of further disclosure in this report.
The determination of the final purchase price allocation to
specific assets acquired and liabilities assumed is incomplete for
Supa Stik. The purchase price allocation may change in future
periods as the fair value estimates of assets and liabilities
(including, but not limited to, accounts receivable, inventory,
property, plant and equipment, intangibles and debt) and the
valuation of the related tax assets and liabilities are
completed.
Effective February 2, 2015, the Company acquired 100% of New
Era Packaging (New Era) for $16,366 less net cash acquired of
$1,741. New Era is based near Dublin, Ireland and specializes in
labels for the healthcare, pharmaceutical and food industries.
Effective January 5, 2015, the Company acquired 100% of Multi
Labels Ltd. (Multi Labels) for $15,670 plus net debt assumed of
$3,733. Multi Labels is based in Daventry, near London, England,
and specializes in premium alcoholic beverage labels for spirits
and imported wine. On July 1, 2014, the Company acquired 100%
of Multiprint Labels Limited (Multiprint) based in Dublin, Ireland
for $1,662 plus net debt assumed of $2,371. The purchase price
included $273 that was deferred for one year after the closing
date, which was paid during the three months ended
September 30, 2015. Multiprint specializes in pressure
sensitive labels for the wine &amp; spirit and beverage
markets in Ireland and the UK. The results of operations of these
acquired businesses have been included in the condensed
consolidated financial statements since the date of acquisition and
have been determined to be individually and collectively immaterial
for purposes of further disclosure in this report.
On February 1, 2014, the Company acquired the assets of the
DI-NA-CAL label business, based near Cincinnati, Ohio, from Graphic
Packaging International, Inc., for $80,667. DI-NA-CAL operates
manufacturing facilities near Cincinnati, Ohio and Greensboro,
North Carolina and provides decorative label solutions primarily in
the heat transfer label markets for home &amp; personal care
and food &amp; beverage through long-standing relationships
with blue chip national and multi-national customers. Upon closing,
$8,067 of the purchase price was deposited into an escrow account
and was to be released to the seller on the 18 month anniversary of
the closing date in accordance with the provisions of the escrow
agreement. During the three months ended September 30, 2015,
all but $598 of the escrow amount was released to the seller. The
escrow amount is to fund certain potential obligations of the
seller with respect to the transaction. The Company spent $452 in
acquisition expenses related to the DI-NA-CAL acquisition. These
expenses were recorded in selling, general and administrative
expenses in the condensed consolidated statements of income, $1 in
the fourth quarter of fiscal 2015, $44 in the second quarter of
fiscal 2015, $102 in the first quarter of fiscal 2015 and $305 in
the fourth quarter of fiscal 2014.
In conjunction with the acquisition of DI-NA-CAL, the Company
recorded an indemnification asset of $427, which represented the
seller’s obligation to indemnify Multi-Color relating to
pre-acquisition customer quality claims. As discussed above, an
escrow fund exists for indemnification obligations, subject to
certain minimum thresholds and deductibles. The seller paid the
Company for the indemnification asset during the fourth quarter of
fiscal 2015.
On October 1, 2013, the Company acquired 100% of John
Watson &amp; Company Limited (Watson) based in Glasgow,
Scotland, for $21,634 less net cash acquired of $143. Watson is a
leading glue-applied spirit label producer in the U.K. The purchase
price included a performance based earnout of $8,498, estimated as
of the acquisition date. The amount of the earnout wa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In June 2014, the amount of the
earnout was finalized and an additional $343 was accrued, which was
recorded in other expense in the consolidated statements of income.
The earnout was paid in July 2014.
On August 1, 2013, the Company acquired 100% of Flexo Print
S.A. De C.V. (Flexo Print) based in Guadalajara, Mexico for $31,847
plus net debt assumed of $2,324. Flexo Print is a leading producer
of home &amp; personal care, food &amp; beverage,
wine &amp; spirit and pharmaceutical labels in Latin America.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third anniversary of the closing date in accordance
with the purchase agreement. The combined escrow and retention
amounts are to fund certain potential indemnification obligations
of the seller with respect to the transaction. The Company spent
$359 in acquisition expenses related to the Flexo Print
acquisition. These expenses were recorded in selling, general and
administrative expenses in the condensed consolidated statements of
income, $2 in the first quarter of fiscal 2015 and $357 in fiscal
2014.
In the fourth quarter of fiscal 2014, second quarter of fiscal
2015, third quarter of fiscal 2015 and first quarter of fiscal
2016, the Company adjusted the deferred payment by $(1,157), $69,
$69 and $217, respectively, in settlement of an indemnification
claim.
In conjunction with the acquisition of Flexo Print, the Company
recorded an indemnification asset of $3,279, which represents the
seller’s obligation under the purchase agreement to indemnify
Multi-Color for the outcome of potential contingent liabilities
relating to uncertain tax positions. As discussed above, a portion
of the purchase price has been held back by Multi-Color and
additional funds are being held in an escrow account in order to
support the sellers’ indemnification obligations.
On April 2, 2012, the Company acquired 100% of Labelgraphics
(Holdings) Ltd. (Labelgraphics), a wine &amp; spirit label
specialist located in Glasgow, Scotland, for $24,634 plus net debt
assumed of $712. The purchase price included a future performance
based earnout of $3,461, estimated as of the acquisition date. The
amount of the earnout wa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and was paid in July 2014.</t>
  </si>
  <si>
    <t>Fair Value Measurements</t>
  </si>
  <si>
    <t>Fair Value Disclosures [Abstract]</t>
  </si>
  <si>
    <t>10.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prices (unadjusted) in active markets
for identical assets or liabilities.
Level 2 - Inputs other than quoted prices included within
Level 1 that are observable, either directly or indirectly.
Level 3 - Unobservable inputs.
The determination of where an asset or liability falls in the
hierarchy requires significant judgment.
Derivative Financial Instruments
As of December 31, 2015, the Company has three non-amortizing
interest rate Swaps with a total notional amount of $125,000 to
convert variable interest rates on a portion of outstanding debt to
fixed interest rates to minimize interest rate risk. Upon
inception, the Swaps were designated as a cash flow hedge, and the
Company adjusted the carrying value of these derivatives to their
estimated fair value and recorded the adjustment in accumulated
other comprehensive income (loss).
In conjunction with entering into the Credit Agreement on
November 21, 2014 (see Note 4), the Company de-designated the
Swaps as a cash flow hedge. Subsequent to November 21, 2014,
changes in the fair value of the de-designated Swaps are
immediately recognized in interest expense. See Note 7 for
additional information on the Swap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As of December 31, 2015, the Company
had two open contracts related to intercompany loan payments. The
contracts are not designated as hedging instruments; therefore,
changes in the fair value of the contracts are immediately
recognized in other income and expense in the condensed
consolidated statements of income. See Note 7 for additional
information on the fair value of these contracts.
Two contracts to fix the purchase price in U.S. dollars of a Euro
denominated firm commitment for the purchase of a press and other
equipment settled during the nine months ended December 31,
2015. The contracts were designated as a fair value hedge and
changes in the fair value of the contract were recorded in other
income and expense in the condensed consolidated statements of
income in the same period during which the related hedged item
affected the condensed consolidated statements of income.
At December 31, 2015, the Company carried the following
financial assets and liabilities at fair value:
Fair Value at
Fair Value Measurement Using
December 31, 2015 Level 1 Level 2 Level 3 Balance Sheet Location
Assets:
Derivatives not designated as hedging instruments:
Foreign currency forward contracts $ 20 $
— $ 20 $
— Prepaid expenses
Liabilities:
Derivatives not designated as hedging instruments:
Interest rate swaps $ (565 ) $
— $ (565 ) $
—
Accrued expenses and other liabilities
At March 31, 2015, the Company carried the following financial
liabilities at fair value:
Fair Value at
Fair Value Measurement Using
March 31, 2015 Level 1 Level 2 Level 3 Balance Sheet Location
Derivatives designated as hedging instruments:
Foreign currency forward contract $ (470 ) $ — $ (470 ) $ —
Accrued expenses and other liabilities
Derivatives not designated as hedging instruments:
Interest rate swaps (1,468 )
— (1,468 )
— Other long-term liabilities
Total liabilities $ (1,938 ) $ — $ (1,938 ) $ —
The Company values the Swaps using pricing models based on well
recognized financial principles and available market data. The
Company values foreign currency forward contracts by using spot
rates at the date of valuation.
Other Fair Value Measurements
Fair value measurements of nonfinancial assets and nonfinancial
liabilities are primarily used in goodwill, other intangible assets
and long-lived assets impairment analyses, the valuation of
acquired intangibles and other long-lived assets and in the
valuation of assets held for sale. The Company tests goodwill for
impairment annually, as of the last day of February of each fiscal
year. Impairment is also tested when events or changes in
circumstances indicate that the assets’ carrying values may
be greater than their fair values. During the three and nine months
ended December 31, 2015, the Company did not adjust goodwill
or intangible assets to their fair values as a result of any
impairment analyses. As a result of the impairment test during the
fourth quarter of fiscal 2014, the Company recorded an estimated
non-cash goodwill impairment charge of $13,475 related to our Latin
America Wine &amp; Spirit (LA W&amp;S) reporting unit. During
the three months ended September 30, 2014, the Company
finalized the fiscal 2014 impairment test and recorded an
additional non-cash goodwill impairment charge of $951 for LA
W&amp;S. Goodwill and intangible assets are valued using Level 3
inputs.
As a result of the decision to close our manufacturing facility
located in Greensboro, North Carolina, during the three and nine
months ended December 31, 2015 non-cash fixed asset impairment
charges of $44 and $786, respectively, were recorded, primarily to
write off certain machinery and equipment that is not being
transferred to other locations and will be abandoned.
As a result of the decision to close a manufacturing facility
located in Dublin, Ireland, during the three months ended
December 31, 2015 a non-cash fixed asset impairment charge of
$54 was recorded to write off certain leasehold improvements that
are not being transferred to other locations and will be
abandoned.
As a result of the decision to close our manufacturing facilities
located in Norway, Michigan and Watertown, Wisconsin, during the
three months ended September 30, 2014 a non-cash fixed asset
impairment charge of $5,208 was recorded, primarily to write off
certain machinery and equipment that was not transferred to other
locations and was abandoned. During the three months ended
December 31, 2015, an additional impairment charge of $534 was
recorded to adjust the carrying value of the land and building held
for sale at the Norway facility to their estimated fair value, less
costs to sell, which were determined based upon a quoted market
price.
These asset impairment charges were recorded in facility closure
expenses in the condensed consolidated statements of income. See
Note 13 for further information on these facility closures.
During the three months ended September 30, 2014, the Company
also determined that it was more likely than not that certain fixed
assets at the manufacturing facilities located in Chile and
Argentina will be sold or otherwise disposed of significantly
before the end of their estimated useful lives. A non-cash
impairment charge of $621 related to these assets was recorded in
selling, general and administrative expenses in the condensed
consolidated statements of income, primarily to write-down certain
machinery and equipment to their estimated fair values. In
addition, the carrying amounts of certain machinery and equipment
that was abandoned were written off.
The carrying value of cash and equivalents, accounts receivable,
accounts payable and debt approximate fair value. The fair value of
long-term debt is based on observable inputs, including quoted
market prices (Level 2). The fair value of the Notes was $246,563
as of December 31, 2015.</t>
  </si>
  <si>
    <t>Equity [Abstract]</t>
  </si>
  <si>
    <t>11. Accumulated Other Comprehensive
Loss
The changes in the Company’s accumulated other comprehensive
loss by component consisted of the following:
Foreign Gains and losses Defined benefit Total
Balance at March 31, 2015 $ (57,880 ) $ (681 ) $ (411 ) $ (58,972 )
OCI before reclassifications (18,801 )
—
— (18,801 )
Amounts reclassified from AOCI
— 395
— 395
Net current period OCI (18,801 ) 395
— (18,406 )
Balance at December 31, 2015 $ (76,681 ) $ (286 ) $ (411 ) $ (77,378 )
Reclassifications out of accumulated other comprehensive loss
consisted of the following:
Three Months Ended Nine Months Ended
December 31, 2015 December 31, 2014
December 31, 2015 December 31, 2014
Gains and losses on cash flow hedges:
Interest rate swaps (1) $ 197 $ 197 $ 591 $ 197
Tax (41 ) (97 ) (196 ) (97 )
Net of tax 156 100 395 100
Defined benefit pension and postretirement items:
Curtailment loss (2)
— 18
— 18
Tax
— (7 )
— (7 )
Net of tax
— 11
— 11
Total reclassifications, net of tax $ 156 $ 111 $ 395 $ 111
(1) Reclassified from AOCI into interest
expense in the condensed consolidated statements of income. See
Note 7.
(2) Reclassified from AOCI into facility
closure expenses in the condensed consolidated statements of
income. This component is included in the computation of net
periodic pension cost. See Note 13.</t>
  </si>
  <si>
    <t>Goodwill and Intangible Assets</t>
  </si>
  <si>
    <t>Goodwill and Intangible Assets Disclosure [Abstract]</t>
  </si>
  <si>
    <t>12. Goodwill and Intangible
Assets
The changes in the Company’s goodwill consisted of the
following:
Balance at March 31, 2015:
Goodwill, gross $ 381,308
Accumulated impairment losses (13,087 )
Goodwill, net 368,221
Acquisitions 42,354
Adjustments to prior year acquisitions 158
Currency translation (9,517 )
Balance at December 31, 2015:
Goodwill, gross 412,749
Accumulated impairment losses (11,533 )
Goodwill, net $ 401,216
During the three months ended September 30, 2015, goodwill
decreased by $13,015 related to measurement period adjustments for
the Barat acquisition, which occurred during the first quarter of
fiscal 2016. The decrease is primarily due to completion of the
preliminary valuation of intangible assets of $19,957 offset by an
increase of $6,507 due to completion of the preliminary valuation
of the related deferred tax assets and liabilities. No material
measurement period adjustments were made related to Barat during
the three months ended December 31, 2015.
During the three months ended December 31, 2015, goodwill
increased by $8,014 related to the Super Label acquisition. The
increase is primarily due to a measurement period adjustment of
$6,321 related to the fair value of the noncontrolling interests
acquired and an increase of $2,160 related to the additional
purchase price paid in conjunction with the compulsory acquisition
of the remaining shares of Super Label during the period.
The Company’s intangible assets consisted of the
following:
December 31, 2015 March 31, 2015
Gross Carrying Accumulated Net Carrying
Gross Carrying Accumulated Net Carrying
Customer relationships $ 198,662 $ (45,257 ) $ 153,405 $ 179,206 $ (37,675 ) $ 141,531
Technologies 1,265 (1,265 )
— 1,325 (1,325 )
—
Trademarks 1,071 (999 ) 72 849 (849 )
—
Licensing intangible 1,995 (1,995 )
— 1,972 (1,873 ) 99
Non-compete agreements 5,081 (1,787 ) 3,294 4,197 (900 ) 3,297
Lease intangible 130 (65 ) 65 129 (33 ) 96
Total $ 208,204 $ (51,368 ) $ 156,836 $ 187,678 $ (42,655 ) $ 145,023
The amortization expense of intangible assets for the three months
ended December 31, 2015 and 2014 was $3,231 and $2,830,
respectively. The amortization expense of intangible assets for the
nine months ended December 31, 2015 and 2014 was $9,633 and
$8,653, respectively.</t>
  </si>
  <si>
    <t>Facility Closures</t>
  </si>
  <si>
    <t>Restructuring and Related Activities [Abstract]</t>
  </si>
  <si>
    <t>13. Facility Closures
Greensboro, North Carolina
On October 5, 2015, the Company announced plans to consolidate
our manufacturing facility located in Greensboro, North Carolina
into its other existing facilities. The transition has begun with
final plant closure expected by the end of fiscal 2016.
Below is a summary of the exit and disposal costs related to the
closure of the Greensboro facility:
Total costs Total costs incurred
Cumulative costs
Three Months Ended December 31, 2015 Nine Months Ended
Severance and other termination benefits $ 700 $ 500 $ 500 $ 500
Other associated costs 400 149 149 149
Below is a reconciliation of the beginning and ending liability
balances related to the exit and disposal costs:
Balance at Amounts Amounts Balance at
Accrued severance and other termination benefits $
— 500 (57 ) $ 443
Other associated costs $
— 149 (149 ) $
—
Other associated costs primarily consist of costs to dismantle,
transport and reassemble manufacturing equipment that is being
moved from the Greensboro facility to other North American
facilities.
As a result of the decision to close our Greensboro facility, as of
September 30, 2015 the Company determined that it was more
likely than not that certain fixed assets at the Greensboro
facility would be sold or otherwise disposed of significantly
before the end of their estimated useful lives. During the three
and nine months ended December 31, 2015, non-cash impairment
charges of $44 and $786, respectively, related to these assets were
recorded in facility closure expenses in the condensed consolidated
statements of income, primarily to write off certain machinery and
equipment that is not being transferred to other locations and will
be abandoned.
Dublin, Ireland
During the three months ended December 31, 2015, the Company
began the process to consolidate our manufacturing facility located
in Dublin, Ireland into our existing facility in Drogheda, Ireland.
The consolidation is expected to be substantially complete by the
end of fiscal 2016.
Below is a summary of the exit and disposal costs related to the
closure of the Dublin facility:
Total costs Total costs incurred
Cumulative costs
Three Months Ended Nine Months Ended
Severance and other termination benefits $ 300 $ 208 $ 208 $ 208
Contract termination costs 150
—
—
—
Other associated costs 400 208 223 223
Below is a reconciliation of the beginning and ending liability
balances related to the exit and disposal costs:
Balance at Amounts Amounts Balance at
Accrued severance and other termination benefits $
— 208 (158 ) $ 50
Other associated costs $
— 223 (141 ) $ 82
Other associated costs primarily consist of costs to dismantle,
transport and reassemble manufacturing equipment that is being
moved from Dublin to Drogheda and costs to relocate employees.
As a result of the decision to close our Dublin facility, during
the three months ended December 31, 2015 a non-cash fixed
asset impairment charge of $54 was recorded to write off certain
leasehold improvements that are not being transferred to other
locations and will be abandoned.
The cumulative costs incurred in conjunction with the closure as of
December 31, 2015 are $485, which were recorded in facility
closure expenses in the condensed consolidated statements of
income.
Norway, Michigan and Watertown, Wisconsin
On September 16, 2014, the Company decided to close our
manufacturing facilities located in Norway, Michigan and Watertown,
Wisconsin, subject to satisfactory completion of the customer
qualification process. Due to available capacity, we transitioned
the Norway and Watertown business to other North American
facilities. On November 4, 2014, the Company communicated to
employees its plans to close the Norway and Watertown facilities.
Production at the facilities ceased during the fourth quarter of
fiscal 2015. The land and building at the Norway facility were
classified as held for sale as of December 31, 2015. The land
and building at the Watertown facility were sold during the three
months ended September 30, 2015, and a gain of $476 was
recorded in facility closure expenses in the condensed consolidated
statements of income.
Below is a summary of the exit and disposal costs related to the
closure of the Norway and Watertown facilities:
Total costs Total costs incurred
Cumulative costs
Three
Months Ended
Nine Months
Ended
December 31, 2015 December 31, 2014
December 31, 2015 December 31, 2014
Severance and other termination benefits $ 2,100 $ 19 $ 1,554
$ 197 $ 1,554 $ 2,086
Contract termination costs 64
—
—
—
— 64
Other associated costs 1,000 74 152
340 152 931
Below is a reconciliation of the beginning and ending liability
balances related to the exit and disposal costs:
Balance at Amounts Amounts Balance at
Accrued severance and other termination benefits $ 747 197 (944 ) $
—
Other associated costs $ 19 340 (285 ) $ 74
Other associated costs primarily consist of costs to dismantle,
transport and reassemble manufacturing equipment that is being
moved from the Norway and Watertown facilities to other North
American facilities and costs to maintain the facilities while held
for sale.
During the three months ended September 30, 2014, the Company
recorded a non-cash impairment charge of $5,208 related to
property, plant and equipment at the Norway and Watertown
facilities, which was recorded in facility closure expenses in the
condensed
consolidated statements of income. During the three months ended
December 31, 2015, an additional impairment charge of $534 was
recorded to adjust the carrying value of the land and building held
for sale at the Norway facility to their estimated fair value, less
costs to sell. See Note 10.
Due to the closure of the Norway facility, in January 2015 the
Company withdrew from a multiemployer pension plan covering certain
current and former employees of this plant. During the three months
ended December 31, 2014, the Company recorded a loss
contingency of $214 for our estimated withdrawal liability, which
was recorded in facility closure expenses in the condensed
consolidated statements of income. See Note 15.
During the three months ended December 31, 2014, the Company
recorded a curtailment loss of $18 related to the defined benefit
pension plan that covers eligible union employees of our Norway
plant who were hired prior to July 14, 1998. The curtailment
loss was recorded to facility closure expenses in the condensed
consolidated statements of income.
The cumulative costs incurred in conjunction with the closure as of
December 31, 2015 are $7,866, which were recorded in facility
closure expenses in the condensed consolidated statements of
income. The cumulative costs incurred include the gain on sale of
the Watertown facility, non-cash impairment charge related to the
land and building at the Norway facility and the exit and disposal
costs above as well as a non-cash impairment charge related to
property, plant and equipment (see Note 10), write off of raw
materials not transferred to other facilities, settlement to
withdrawal from a multiemployer pension plan, curtailment and
settlement expense related to a defined benefit pension plan and
curtailment gain related to a postretirement health and welfare
plan, net of proceeds from the sale of property, plant and
equipment that was not transferred to other locations, which were
incurred in facility closure expenses during fiscal 2015.
El Dorado Hills, California
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charges of $128 during the nine months ended September 30,
2014 for employee termination benefits including severance and
relocation and other costs, which included a reduction of $23 in
the three months ended December 31, 2014 related to payroll
tax adjustments. The total costs incurred in connection with the
closure were $1,294, which were recorded in facility closure
expenses in the condensed consolidated statements of income.</t>
  </si>
  <si>
    <t>Commitments and Contingencies</t>
  </si>
  <si>
    <t>Commitments and Contingencies Disclosure [Abstract]</t>
  </si>
  <si>
    <t>14.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5. Supplemental Cash Flow
Disclosures
Supplemental disclosures with respect to cash flow information and
non-cash investing and financing activities are as follows:
Nine Months Ended
December 31, 2015 December 31, 2014
Supplemental Disclosures of Cash Flow Information:
Interest paid $ 21,948 $ 14,117
Income taxes paid, net of refunds 16,547 11,871
Supplemental Disclosures of Non-Cash Activities:
Capital expenditures incurred but not yet paid $ 2,528 $ 568
Capital lease obligations incurred 1,961
—
Change in interest rate swap fair value 903 611
Business combinations accounted for as a purchase:
Assets acquired (excluding cash) $ 121,684 $ 6,785
Liabilities assumed (33,734 ) (5,136 )
Liabilities for deferred payments (577 ) (260 )
Noncontrolling interests (3,477 )
—
Net cash paid $ 83,896 $ 1,389</t>
  </si>
  <si>
    <t>Subsequent Events</t>
  </si>
  <si>
    <t>Subsequent Events [Abstract]</t>
  </si>
  <si>
    <t>16. Subsequent Events
On January 4, 2016, the Company acquired 100% of Cashin Print
and System Label, which are located in Castlebar, Ireland and
Roscommon, Ireland, respectively. These businesses supply
multinational customers in Ireland, the United Kingdom and
Continental Europe and provide Multi-Color with the opportunity to
supply a broader product range to a larger customer base,
especially in the healthcare market.
On January 19, 2016, the Company announced plans to
consolidate our manufacturing facility located in Sonoma,
California into our existing facility in Napa, California. The
transition is expected to be complete by the end of calendar
2016.</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China and Southeast Asia with a comprehensive range of the latest
label technologies in Pressure Sensitive, Glue-Applied (Cut and
Stack), In-Mold, Shrink Sleeve and Heat Transfer.</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5 (the “2015 10-K”).
These condensed consolidated financial statements should be read in
conjunction with the financial statements and the notes thereto
included in the 2015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Certain prior period balances have been reclassified to
conform to current year classification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November 2015, the Financial Accounting Standards Board
(“FASB”) issued Accounting Standards Update (ASU)
2015-17, “Balance Sheet Classification of Deferred
Taxes,” which eliminates the current requirement to separate
deferred income tax liabilities and assets into current and
noncurrent amounts in the statement of financial position. This
update requires that deferred tax liabilities and assets be
classified as noncurrent. This update is effective for financial
statements issued for fiscal years beginning after
December 15, 2016, including interim periods within those
years, which for the Company is the fiscal year beginning
April 1, 2017. This update may be applied either prospectively
or retrospectively. This update will impact the presentation, but
not the measurement, of deferred tax liabilities and assets and is
not expected to be material to the Condensed Consolidated Balance
Sheet.
In September 2015, the Financial Accounting Standards Board
(“FASB”) issued ASU 2015-16, “Simplifying the
Accounting for Measurement-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fiscal years beginning after December 15,
2015, including interim periods within those fiscal years, which
for the Company is the fiscal year beginning April 1, 2016.
This update should be applied prospectively to adjustments to
provisional amounts that occur after the effective date. The
Company is currently evaluating the impact of this standard on its
condensed consolidated financial statements.
In July 2015, the FASB issued ASU 2015-11, “Simplifying the
Measurement of Inventory,” which simplifies the subsequent
measurement of inventory by requiring inventory to be measured at
the lower of cost and net realizable value. This update does not
apply to inventory that is measured using last-in, first-out (LIFO)
or the retail inventory method. Prior to the issuance of this ASU,
inventory was measured at the lower of cost or market (where market
was defined as replacement cost, with a ceiling of net realizable
value and a floor of net realizable value less normal profit
margin). For inventory within the scope of the new guidance,
entities will be required to compare the cost of inventory to only
its net realizable value, and not to the three measures required by
current guidance. This update is effective prospectively for fiscal
years beginning after December 15, 2016, including interim
periods within those fiscal years, which for the Company is the
fiscal year beginning April 1, 2017. The Company is currently
evaluating the impact of this standard on its condensed
consolidated financial statements.
In May 2015, the FASB issued ASU 2015-07, “Disclosures for
Investments in Certain Entities That Calculate Net Asset Value per
Share (or Its Equivalent).” This update removes the
requirement to categorize within the fair value hierarchy all
investments for which fair value is measured using the net asset
value (NAV) per share as a practical expedient. This update is
effective retrospectively for fiscal years beginning after
December 15, 2015 and interim periods within those fiscal
years, which for the Company is the year beginning April 1,
2016. The Company’s pension plan assets are measured at NAV.
The adoption of this update will affect the Company’s
disclosures related to the pension plan assets but will not have an
effect on the Company’s Condensed Consolidated Statements of
Income or Condensed Consolidated Balance Sheets.
In April 2015, the FASB issued ASU 2015-05, “Customer’s
Accounting for Fees Paid in a Cloud Computing Arrangement,”
which provides criteria for determin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and
interim periods within those fiscal years, which for the Company is
the fiscal year beginning April 1, 2016. This update can be
applied retrospectively or prospectively to all arrangements
entered into or materially modified after the effective date. The
Company is currently in the process of evaluating the impact of
adoption of this ASU on the Company’s condensed consolidated
financial statements, but it is not expected to have a material
impact on the Company’s condensed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Under current accounting guidance, debt issuance costs
are recognized as a deferred charge (an asset). The recognition and
measurement of debt issuance costs are not affected by this update,
only the presentation in the Condensed Consolidated Balance Sheet.
This update is effective retrospectively for fiscal years beginning
after December 15, 2015, and interim periods within those
fiscal years, which for the Company is the fiscal year beginning
April 1, 2016.
In July 2015, the FASB issued ASU 2015-15, “Presentation and
Subsequent Measurement of Debt Issuance Costs Associated with
Line-of-Credit Arrangements.” This update adds SEC paragraphs
pursuant to the SEC Staff Announcement at the June 18, 2015
Emerging Issues Task Force (EITF) meeting.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of December 31 and
March 31, 2015, debt issuance costs, net of accumulated
amortization, of approximately $8,400 and $9,600, respectively,
were recognized in the condensed consolidated balance sheets, of
which approximately $3,800 and $4,400, respectively, relate to our
line-of-credit arrangements. The Company is currently in the
process of evaluating the impact of the adoption of ASU 2015-03 and
2015-15 on the Company’s condensed consolidated financial
statements.
In May 2014, the FASB issued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This update can be applied
retrospectively to each period presented or as a cumulative-effect
adjustment as of the date of adoption. The Company is currently in
the process of evaluating the impact of adoption of this ASU on the
Company’s condensed consolidated financial statements.
No other new accounting pronouncement issued or effective during
the nine months ended December 31, 2015 had or is expected to
have a material impact on the condensed consolidated financial
statements.</t>
  </si>
  <si>
    <t>Supply Chain Financing</t>
  </si>
  <si>
    <t>Supply Chain Financing
During fiscal 2015, the Company entered into supply chain financing
agreements with two of our customers. The receivables for both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and losses of $89 and $254 were recorded for
the three and nine months ended December 31, 2015,
respectively.</t>
  </si>
  <si>
    <t>Earnings Per Common Share (Tables)</t>
  </si>
  <si>
    <t>Reconciliation of Number of Shares Used in Basic and Diluted Earnings Per Share Computations</t>
  </si>
  <si>
    <t>The following is a reconciliation of the number of shares used in
the basic EPS and diluted EPS computations:
Three Months Ended Nine Months Ended
December 31, 2015 December 31,
December 31, 2015 December 31,
Shares Per Share
Shares Per Share
Shares Per Share
Shares Per Share
Basic EPS 16,772 $ 0.57 16,564 $ 0.58 16,728 $ 2.36 16,571 $ 2.06
Effect of dilutive securities 191
— 273 (0.01 ) 217 (0.03 ) 282 (0.04 )
Diluted EPS 16,963 $ 0.57 16,837 $ 0.57 16,945 $ 2.33 16,853 $ 2.02</t>
  </si>
  <si>
    <t>Inventories (Tables)</t>
  </si>
  <si>
    <t>Schedule of Inventories</t>
  </si>
  <si>
    <t>The Company’s inventories consisted of the following:
December 31, 2015 March 31, 2015
Finished goods $ 38,383 $ 31,797
Work-in-process 6,277 8,238
Raw materials 25,549 21,910
Total inventories, gross 70,209 61,945
Inventory reserves (7,006 ) (5,878 )
Total inventories, net $ 63,203 $ 56,067</t>
  </si>
  <si>
    <t>Debt (Tables)</t>
  </si>
  <si>
    <t>Components of Debt</t>
  </si>
  <si>
    <t>The components of the Company’s debt consisted of the
following:
December 31, 2015 March 31, 2015
6.125% Senior Notes, due December 1, 2022 $ 250,000 $ 250,000
U.S. Revolving Credit Facility, maturing November 21, 2019 231,000 182,300
Australian Revolving Sub-Facility, maturing November 21,
2019 28,492 20,691
Capital leases 3,846 3,315
Other subsidiary debt 1,936 2,224
Total debt 515,274 458,530
Less current portion of debt (1,466 ) (2,947 )
Total long-term debt $ 513,808 $ 455,583</t>
  </si>
  <si>
    <t>Schedule of Future Annual Principal Payments</t>
  </si>
  <si>
    <t>The following is a schedule of future annual principal payments as
of December 31, 2015:
Debt Capital Leases Total
January 2016 - December 2016 $ 605 $ 861 $ 1,466
January 2017 - December 2017 1,198 1,051 2,249
January 2018 - December 2018 115 789 904
January 2019 - December 2019 259,510 793 260,303
January 2020 - December 2020
— 352 352
Thereafter 250,000
— 250,000
Total $ 511,428 $ 3,846 $ 515,274</t>
  </si>
  <si>
    <t>Net Minimum Payments on Capitalized Leases</t>
  </si>
  <si>
    <t>The present value of the net minimum payments on the capitalized
leases is as follows:
December 31, 2015 March 31, 2015
Total minimum lease payments $ 4,314 $ 3,545
Less amount representing interest (468 ) (230 )
Present value of net minimum lease payments 3,846 3,315
Current portion (861 ) (1,355 )
Capitalized lease obligations, less current portion $ 2,985 $ 1,960</t>
  </si>
  <si>
    <t>Financial Instruments (Tables)</t>
  </si>
  <si>
    <t>Gains (Losses) on Interest Rate Swaps Recognized</t>
  </si>
  <si>
    <t xml:space="preserve">The gains (losses) on the interest rate swaps recognized were as
follows:
Three Months Ended Nine Months Ended
December 31, December 31,
December 31, December 31,
Interest rate swaps designated as hedging instruments:
Gain (loss) recognized in OCI (effective portion) $ — $
— $ — $ 522
Interest rate swaps not designated as hedging instruments:
Loss reclassified from AOCI into earnings $ (197 ) $ (197 ) $ (591 ) $ (197 )
Gain recognized in earnings 517 89 903 89 </t>
  </si>
  <si>
    <t>Amount of Gain (Loss) on Foreign Currency Forward Contracts Recognized</t>
  </si>
  <si>
    <t xml:space="preserve">The amount of gain (loss) on the foreign currency forward contracts
recognized in the condensed consolidated statements of income was
as follows:
Three Months Ended Nine Months Ended
December 31, December 31,
December 31, December 31,
Foreign currency forward contracts designated as hedging
instruments:
Gain (loss) on foreign currency forward contracts $ — $ (130 ) $ — $ (130 )
Gain (loss) on related hedged items
— 130
— 130
Foreign currency forward contracts not designated as hedging
instruments:
Gain (loss) on foreign currency forward contracts $ 5 $
— $ 493 $
—
Gain (loss) on related hedged items (6 )
— (494 )
— </t>
  </si>
  <si>
    <t>Accrued Expenses and Other Liabilities (Tables)</t>
  </si>
  <si>
    <t>Summary of Accrued Expenses and Other Liabilities</t>
  </si>
  <si>
    <t>The Company’s accrued expenses and other liabilities
consisted of the following:
December 31, 2015 March 31, 2015
Accrued payroll and benefits $ 16,993 $ 20,953
Accrued income taxes 1,865 1,756
Professional fees 1,564 553
Accrued taxes other than income taxes 1,563 1,589
Deferred lease incentive 438 498
Accrued interest 1,447 5,554
Accrued severance 254 43
Customer rebates 2,390 2,352
Deferred press payments 857 3,190
Exit and disposal costs related to facility closures (1) 629 751
Deferred payments (2) 1,873 1,071
Deferred revenue 6,869 799
Other 4,679 3,144
Total accrued expenses and other liabilities $ 41,421 $ 42,253
(1) The balance at December 31, 2015
consisted of liabilities related to severance and other termination
benefits and other associated costs for the Company’s
facilities in Greensboro, North Carolina, Dublin, Ireland, Norway,
Michigan and Watertown, Wisconsin. The balance at March 31,
2015 consisted of a liability related to severance and other
termination benefits and other associated costs for the
Company’s facilities in Norway, Michigan and Watertown,
Wisconsin. See Note 13.
(2) The balance at December 31, 2015
includes $1,691 related to the acquisition of Flexo Print on
August 1, 2013, which is deferred for three years after the
closing date and $182 related to the acquisition of Mr. Labels
on May 1, 2015, which is deferred for one year after the
closing date. The balance at March 31, 2015 includes $212
related to the acquisition of Multiprint Labels Limited on
July 1, 2014, which was deferred for one year after the
closing date and $859 related to the acquisition of Monroe
Etiquette on October 1, 2010, which was deferred for five
years after the closing date.</t>
  </si>
  <si>
    <t>Acquisitions (Tables)</t>
  </si>
  <si>
    <t>Purchase Price Allocation</t>
  </si>
  <si>
    <t>Based on fair value estimates, the purchase prices for Super Label
and Barat have been allocated to individual assets acquired and
liabilities assumed as follows:
Super Label Barat
Assets Acquired:
Net cash acquired $ 6,045 $ 746
Accounts receivable 8,564 8,489
Inventories 4,620 2,863
Property, plant and equipment 17,401 6,779
Intangible assets
— 19,957
Goodwill 14,095 25,522
Other assets 1,072 3,098
Total assets acquired 51,797 67,454
Liabilities Assumed
Accounts payable 5,071 3,182
Accrued income taxes payable 1,032
—
Accrued expenses and other liabilities 1,753 7,401
Deferred tax liabilities 682 6,898
Total liabilities assumed 8,538 17,481
Net assets acquired 43,259 49,973
Noncontrolling interests (3,477 )
—
Net assets acquired attributable to Multi-Color Corporation $ 39,782 $ 49,973</t>
  </si>
  <si>
    <t>Estimated Fair Value of Identifiable Intangible Assets Acquired and Estimated Useful Lives</t>
  </si>
  <si>
    <t>The estimated fair value of identifiable intangible assets acquired
and their estimated useful lives are as follows:
Barat
Fair Useful
Customer relationships $ 18,954 20 years
Non-compete agreements 780 2 years
Trademarks 223 1 year
Total identifiable intangible assets $ 19,957</t>
  </si>
  <si>
    <t>Roll Forward of Goodwill</t>
  </si>
  <si>
    <t>Below is a roll forward of the goodwill acquired from the
acquisition date to December 31, 2015:
Super Label Barat
Balance at acquisition date $ 14,095 $ 25,522
Foreign exchange impact (973 ) (659 )
Balance at December 31, 2015 $ 13,122 $ 24,863</t>
  </si>
  <si>
    <t>Schedule of Pro Forma Information</t>
  </si>
  <si>
    <t xml:space="preserve">The following table provides the unaudited pro forma results of
operations for the three and nine months ended December 31,
2015 and 2014 as if Super Label and Barat had been acquired as of
the beginning of fiscal year 2015. However, pro forma results do
not include any anticipated synergies from the combination of the
companies, and accordingly, are not necessarily indicative of the
results that would have occurred if the acquisitions had occurred
on the dates indicated or that may result in the future.
Three Months Ended Nine Months Ended
December 31, 2015 December 31, 2014
December 31, 2015 December 31, 2014
Net revenues $ 206,028 $ 207,447
$ 660,710 $ 664,343
Net income attributable to Multi-Color $ 9,733 $ 8,285
$ 41,985 $ 33,683
Diluted earnings per share $ 0.57 $ 0.49
$ 2.48 $ 2.00 </t>
  </si>
  <si>
    <t>Reconciliation of Actual Net Revenues and Net Income Attributable to Multi-Color Corporation to Pro Forma Net Revenues and Net Income</t>
  </si>
  <si>
    <t>The following is a reconciliation of actual net revenues and net
income attributable to Multi-Color Corporation to pro forma net
revenues and net income:
Three Months Ended Nine Months Ended
December 31, 2015 December 31, 2014 December 31, 2015 December 31, 2014
Net revenues Net income Net revenues Net income Net revenues Net income Net revenues Net income
Multi-Color $ 206,028 $ 9,628
$ 189,127 $ 9,543
$ 643,732 $ 39,452
$ 605,307 $ 34,105
Acquired companies results
—
—
18,320 (308 )
16,978 1,063
59,036 2,309
Pro forma adjustments
— 105
— (950 )
— 1,470
— (2,731 )
Pro forma results $ 206,028 $ 9,733
$ 207,447 $ 8,285
$ 660,710 $ 41,985
$ 664,343 $ 33,683</t>
  </si>
  <si>
    <t>Pro Forma Adjustments</t>
  </si>
  <si>
    <t>The following table identifies the pro forma adjustments:
Three Months Ended Nine Months Ended
December 31, 2015 December 31, 2014
December 31, 2015 December 31, 2014
Acquired companies financing costs $
— $ 508
$ 150 $ 1,605
Acquisition transaction costs 105
—
2,245
—
Incremental depreciation and amortization
— (265 )
— (836 )
Incremental interest costs
— (1,193 )
(925 ) (3,500 )
Pro forma adjustments $ 105 $ (950 )
$ 1,470 $ (2,731 )</t>
  </si>
  <si>
    <t>Super Label</t>
  </si>
  <si>
    <t>Purchase Price</t>
  </si>
  <si>
    <t>The purchase price for Super Label consisted of the following:
Cash from proceeds of borrowings $ 39,782
Net cash acquired (6,045 )
Total purchase price $ 33,737</t>
  </si>
  <si>
    <t>Barat Group</t>
  </si>
  <si>
    <t>The purchase price for Barat consisted of the following:
Cash from proceeds of borrowings $ 47,813
Deferred payment 2,160
Purchase price, before cash acquired 49,973
Net cash acquired (746 )
Total purchase price $ 49,227</t>
  </si>
  <si>
    <t>Fair Value Measurements (Tables)</t>
  </si>
  <si>
    <t>Financial Assets and Liabilities at Fair Value</t>
  </si>
  <si>
    <t>At December 31, 2015, the Company carried the following
financial assets and liabilities at fair value:
Fair Value at
Fair Value Measurement Using
December 31, 2015 Level 1 Level 2 Level 3 Balance Sheet Location
Assets:
Derivatives not designated as hedging instruments:
Foreign currency forward contracts $ 20 $
— $ 20 $
— Prepaid expenses
Liabilities:
Derivatives not designated as hedging instruments:
Interest rate swaps $ (565 ) $
— $ (565 ) $
—
Accrued expenses and other liabilities
At March 31, 2015, the Company carried the following financial
liabilities at fair value:
Fair Value at
Fair Value Measurement Using
March 31, 2015 Level 1 Level 2 Level 3 Balance Sheet Location
Derivatives designated as hedging instruments:
Foreign currency forward contract $ (470 ) $ — $ (470 ) $ —
Accrued expenses and other liabilities
Derivatives not designated as hedging instruments:
Interest rate swaps (1,468 )
— (1,468 )
— Other long-term liabilities
Total liabilities $ (1,938 ) $ — $ (1,938 ) $ —</t>
  </si>
  <si>
    <t>Accumulated Other Comprehensive Loss (Tables)</t>
  </si>
  <si>
    <t>Schedule of Changes in Accumulated Other Comprehensive Loss by Component</t>
  </si>
  <si>
    <t>The changes in the Company’s accumulated other comprehensive
loss by component consisted of the following:
Foreign Gains and losses Defined benefit Total
Balance at March 31, 2015 $ (57,880 ) $ (681 ) $ (411 ) $ (58,972 )
OCI before reclassifications (18,801 )
—
— (18,801 )
Amounts reclassified from AOCI
— 395
— 395
Net current period OCI (18,801 ) 395
— (18,406 )
Balance at December 31, 2015 $ (76,681 ) $ (286 ) $ (411 ) $ (77,378 )</t>
  </si>
  <si>
    <t>Reclassifications out of Accumulated Other Comprehensive Loss</t>
  </si>
  <si>
    <t>Reclassifications out of accumulated other comprehensive loss
consisted of the following:
Three Months Ended Nine Months Ended
December 31, 2015 December 31, 2014
December 31, 2015 December 31, 2014
Gains and losses on cash flow hedges:
Interest rate swaps (1) $ 197 $ 197 $ 591 $ 197
Tax (41 ) (97 ) (196 ) (97 )
Net of tax 156 100 395 100
Defined benefit pension and postretirement items:
Curtailment loss (2)
— 18
— 18
Tax
— (7 )
— (7 )
Net of tax
— 11
— 11
Total reclassifications, net of tax $ 156 $ 111 $ 395 $ 111
(1) Reclassified from AOCI into interest
expense in the condensed consolidated statements of income. See
Note 7.</t>
  </si>
  <si>
    <t>Goodwill and Intangible Assets (Tables)</t>
  </si>
  <si>
    <t>The changes in the Company’s goodwill consisted of the
following:
Balance at March 31, 2015:
Goodwill, gross $ 381,308
Accumulated impairment losses (13,087 )
Goodwill, net 368,221
Acquisitions 42,354
Adjustments to prior year acquisitions 158
Currency translation (9,517 )
Balance at December 31, 2015:
Goodwill, gross 412,749
Accumulated impairment losses (11,533 )
Goodwill, net $ 401,216</t>
  </si>
  <si>
    <t>Intangible Assets</t>
  </si>
  <si>
    <t>The Company’s intangible assets consisted of the
following:
December 31, 2015 March 31, 2015
Gross Carrying Accumulated Net Carrying
Gross Carrying Accumulated Net Carrying
Customer relationships $ 198,662 $ (45,257 ) $ 153,405 $ 179,206 $ (37,675 ) $ 141,531
Technologies 1,265 (1,265 )
— 1,325 (1,325 )
—
Trademarks 1,071 (999 ) 72 849 (849 )
—
Licensing intangible 1,995 (1,995 )
— 1,972 (1,873 ) 99
Non-compete agreements 5,081 (1,787 ) 3,294 4,197 (900 ) 3,297
Lease intangible 130 (65 ) 65 129 (33 ) 96
Total $ 208,204 $ (51,368 ) $ 156,836 $ 187,678 $ (42,655 ) $ 145,023</t>
  </si>
  <si>
    <t>Facility Closures (Tables)</t>
  </si>
  <si>
    <t>Norway and Watertown Facilities</t>
  </si>
  <si>
    <t>Summary of Exit and Disposal Costs Related to Closure</t>
  </si>
  <si>
    <t xml:space="preserve">Below is a summary of the exit and disposal costs related to the
closure of the Norway and Watertown facilities:
Total costs Total costs incurred
Cumulative costs
Three
Months Ended
Nine Months
Ended
December 31, 2015 December 31, 2014
December 31, 2015 December 31, 2014
Severance and other termination benefits $ 2,100 $ 19 $ 1,554
$ 197 $ 1,554 $ 2,086
Contract termination costs 64
—
—
—
— 64
Other associated costs 1,000 74 152
340 152 931 </t>
  </si>
  <si>
    <t>Reconciliation of Beginning and Ending Liability Balances Related to Exit and Disposal Costs</t>
  </si>
  <si>
    <t xml:space="preserve">Below is a reconciliation of the beginning and ending liability
balances related to the exit and disposal costs:
Balance at Amounts Amounts Balance at
Accrued severance and other termination benefits $ 747 197 (944 ) $
—
Other associated costs $ 19 340 (285 ) $ 74 </t>
  </si>
  <si>
    <t>Greensboro North Carolina</t>
  </si>
  <si>
    <t xml:space="preserve">Below is a summary of the exit and disposal costs related to the
closure of the Greensboro facility:
Total costs Total costs incurred
Cumulative costs
Three Months Ended December 31, 2015 Nine Months Ended
Severance and other termination benefits $ 700 $ 500 $ 500 $ 500
Other associated costs 400 149 149 149 </t>
  </si>
  <si>
    <t xml:space="preserve">Below is a reconciliation of the beginning and ending liability
balances related to the exit and disposal costs:
Balance at Amounts Amounts Balance at
Accrued severance and other termination benefits $
— 500 (57 ) $ 443
Other associated costs $
— 149 (149 ) $
— </t>
  </si>
  <si>
    <t>Dublin Ireland</t>
  </si>
  <si>
    <t xml:space="preserve">Below is a summary of the exit and disposal costs related to the
closure of the Dublin facility:
Total costs Total costs incurred
Cumulative costs
Three Months Ended Nine Months Ended
Severance and other termination benefits $ 300 $ 208 $ 208 $ 208
Contract termination costs 150
—
—
—
Other associated costs 400 208 223 223 </t>
  </si>
  <si>
    <t xml:space="preserve">Below is a reconciliation of the beginning and ending liability
balances related to the exit and disposal costs:
Balance at Amounts Amounts Balance at
Accrued severance and other termination benefits $
— 208 (158 ) $ 50
Other associated costs $
— 223 (141 ) $ 82 </t>
  </si>
  <si>
    <t>Supplemental Cash Flow Disclosures (Tables)</t>
  </si>
  <si>
    <t>Supplemental Disclosures of Cash Flow Information and Non-Cash Activities</t>
  </si>
  <si>
    <t>Supplemental disclosures with respect to cash flow information and
non-cash investing and financing activities are as follows:
Nine Months Ended
December 31, 2015 December 31, 2014
Supplemental Disclosures of Cash Flow Information:
Interest paid $ 21,948 $ 14,117
Income taxes paid, net of refunds 16,547 11,871
Supplemental Disclosures of Non-Cash Activities:
Capital expenditures incurred but not yet paid $ 2,528 $ 568
Capital lease obligations incurred 1,961
—
Change in interest rate swap fair value 903 611
Business combinations accounted for as a purchase:
Assets acquired (excluding cash) $ 121,684 $ 6,785
Liabilities assumed (33,734 ) (5,136 )
Liabilities for deferred payments (577 ) (260 )
Noncontrolling interests (3,477 )
—
Net cash paid $ 83,896 $ 1,389</t>
  </si>
  <si>
    <t>Description of Business and Significant Accounting Policies - Additional Information (Detail) $ in Thousands</t>
  </si>
  <si>
    <t>Dec. 31, 2015USD ($)</t>
  </si>
  <si>
    <t>Dec. 31, 2015USD ($)Customer</t>
  </si>
  <si>
    <t>Mar. 31, 2015USD ($)</t>
  </si>
  <si>
    <t>Debt issuance costs, net of accumulated amortization</t>
  </si>
  <si>
    <t>Line-of-credit arrangements</t>
  </si>
  <si>
    <t>Number of customers entered into supply chain financing agreements | Customer</t>
  </si>
  <si>
    <t>Gains and losses on sale of receivables</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gross</t>
  </si>
  <si>
    <t>Inventory reserves</t>
  </si>
  <si>
    <t>Total inventories, net</t>
  </si>
  <si>
    <t>Debt - Components of Debt (Detail) - USD ($) $ in Thousands</t>
  </si>
  <si>
    <t>Debt Instrument [Line Items]</t>
  </si>
  <si>
    <t>6.125% Senior Notes, due December 1, 2022</t>
  </si>
  <si>
    <t>Capital leases</t>
  </si>
  <si>
    <t>Other subsidiary debt</t>
  </si>
  <si>
    <t>Less current portion of debt</t>
  </si>
  <si>
    <t>Total long-term debt</t>
  </si>
  <si>
    <t>Revolving Credit Facility [Member] | U.S. Revolving Credit Facility, Maturing November 21, 2019 [Member]</t>
  </si>
  <si>
    <t>Credit facility</t>
  </si>
  <si>
    <t>Revolving Credit Facility [Member] | Australian Revolving Sub-Facility, Maturing November 21, 2019 [Member]</t>
  </si>
  <si>
    <t>Debt - Components of Debt (Parenthetical) (Detail)</t>
  </si>
  <si>
    <t>Senior Notes [Member] | 6.125% Notes, due December 1, 2022</t>
  </si>
  <si>
    <t>Debt instrument, interest rate</t>
  </si>
  <si>
    <t>6.125%</t>
  </si>
  <si>
    <t>Debt instrument, maturity date</t>
  </si>
  <si>
    <t>Dec. 1,
		2022</t>
  </si>
  <si>
    <t>Nov. 21,
		2019</t>
  </si>
  <si>
    <t>Debt - Schedule of Future Annual Principal Payments (Detail) - USD ($) $ in Thousands</t>
  </si>
  <si>
    <t>January 2016 - December 2016</t>
  </si>
  <si>
    <t>January 2017 - December 2017</t>
  </si>
  <si>
    <t>January 2018 - December 2018</t>
  </si>
  <si>
    <t>January 2019 - December 2019</t>
  </si>
  <si>
    <t>January 2020 - December 2020</t>
  </si>
  <si>
    <t>Thereafter</t>
  </si>
  <si>
    <t>Capital Leases</t>
  </si>
  <si>
    <t>Debt - Additional Information (Detail) - USD ($)</t>
  </si>
  <si>
    <t>Nov. 21, 2014</t>
  </si>
  <si>
    <t>Loss on extinguishment of debt</t>
  </si>
  <si>
    <t>Interest expense to amortize deferred financing costs</t>
  </si>
  <si>
    <t>Term Loan Facility [Member]</t>
  </si>
  <si>
    <t>Repaid outstanding Term Loan facility</t>
  </si>
  <si>
    <t>Credit Agreement | Revolving Credit Facility [Member]</t>
  </si>
  <si>
    <t>Debt issuance costs amortization period</t>
  </si>
  <si>
    <t>5 years</t>
  </si>
  <si>
    <t>Aggregate commitment amount</t>
  </si>
  <si>
    <t>Credit facility, expiration date</t>
  </si>
  <si>
    <t>Unamortized loan fees</t>
  </si>
  <si>
    <t>Maximum consolidated leverage ratio</t>
  </si>
  <si>
    <t>450.00%</t>
  </si>
  <si>
    <t>Minimum consolidated interest coverage ratio</t>
  </si>
  <si>
    <t>400.00%</t>
  </si>
  <si>
    <t>Maximum consolidated senior secured leverage ratio</t>
  </si>
  <si>
    <t>350.00%</t>
  </si>
  <si>
    <t>U.S. Revolving Credit Facility, Maturing November 21, 2019 [Member] | Revolving Credit Facility [Member]</t>
  </si>
  <si>
    <t>Weighted average interest rate</t>
  </si>
  <si>
    <t>2.32%</t>
  </si>
  <si>
    <t>2.02%</t>
  </si>
  <si>
    <t>Available borrowings</t>
  </si>
  <si>
    <t>Australian Revolving Sub-Facility, Maturing November 21, 2019 [Member] | Revolving Credit Facility [Member]</t>
  </si>
  <si>
    <t>3.86%</t>
  </si>
  <si>
    <t>4.01%</t>
  </si>
  <si>
    <t>Various Uncommitted Lines of Credit | Revolving Credit Facility [Member]</t>
  </si>
  <si>
    <t>Aggregate principal amount</t>
  </si>
  <si>
    <t>Debt maturity date, year</t>
  </si>
  <si>
    <t>Debt instrument, interest payment description</t>
  </si>
  <si>
    <t>Interest is payable on June 1st and December 1st of  each year beginning June 1, 2015 until the maturity date of December 1, 2022.</t>
  </si>
  <si>
    <t>8 years</t>
  </si>
  <si>
    <t>Minimum [Member]</t>
  </si>
  <si>
    <t>Capital lease, interest rates</t>
  </si>
  <si>
    <t>3.41%</t>
  </si>
  <si>
    <t>Maximum [Member]</t>
  </si>
  <si>
    <t>7.31%</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17.00%</t>
  </si>
  <si>
    <t>19.00%</t>
  </si>
  <si>
    <t>16.00%</t>
  </si>
  <si>
    <t>18.00%</t>
  </si>
  <si>
    <t>Accounts Receivable</t>
  </si>
  <si>
    <t>4.00%</t>
  </si>
  <si>
    <t>5.00%</t>
  </si>
  <si>
    <t>Income Taxes - Additional Information (Detail) - USD ($) $ in Thousands</t>
  </si>
  <si>
    <t>Income Tax Contingency [Line Items]</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 [Member]</t>
  </si>
  <si>
    <t>Year before which the Company is no longer subject to income tax examination</t>
  </si>
  <si>
    <t>State and Local Jurisdiction | Earliest Tax Year [Member]</t>
  </si>
  <si>
    <t>Foreign Tax Authority | Earliest Tax Year [Member]</t>
  </si>
  <si>
    <t>Financial Instruments - Additional Information (Detail)</t>
  </si>
  <si>
    <t>Dec. 31, 2015USD ($)DerivativeContract</t>
  </si>
  <si>
    <t>Derivative [Line Items]</t>
  </si>
  <si>
    <t>Loss included in AOCI expected to be reclassified | $</t>
  </si>
  <si>
    <t>Foreign Currency Forward Contracts</t>
  </si>
  <si>
    <t>Number of derivative instruments settled | Contract</t>
  </si>
  <si>
    <t>Foreign Currency Forward Contracts | Inter Company Loan Payments [Member]</t>
  </si>
  <si>
    <t>Number of derivative instruments | Contract</t>
  </si>
  <si>
    <t>Interest Rate Swaps</t>
  </si>
  <si>
    <t>Number of derivative instruments | Derivative</t>
  </si>
  <si>
    <t>Notional amount of swaps | $</t>
  </si>
  <si>
    <t>Effective date of swaps</t>
  </si>
  <si>
    <t>2012-10</t>
  </si>
  <si>
    <t>Swap expiration date</t>
  </si>
  <si>
    <t>2016-08</t>
  </si>
  <si>
    <t>Fixed interest rate on swaps</t>
  </si>
  <si>
    <t>1.396%</t>
  </si>
  <si>
    <t>Variable margin on swaps</t>
  </si>
  <si>
    <t>1.75%</t>
  </si>
  <si>
    <t>Financial Instruments - Gains (Losses) on Interest Rate Swaps Recognized (Detail) - Interest Rate Swaps - USD ($) $ in Thousands</t>
  </si>
  <si>
    <t>Derivatives designated as hedging instruments</t>
  </si>
  <si>
    <t>Interest rate swaps designated as hedging instruments:</t>
  </si>
  <si>
    <t>Gain (loss) recognized in OCI (effective portion)</t>
  </si>
  <si>
    <t>Derivatives not designated as hedging instruments</t>
  </si>
  <si>
    <t>Interest rate swaps not designated as hedging instruments:</t>
  </si>
  <si>
    <t>Loss reclassified from AOCI into earnings</t>
  </si>
  <si>
    <t>Gain recognized in earnings</t>
  </si>
  <si>
    <t>Financial Instruments - Amount of Gain (Loss) on Foreign Currency Forward Contracts Recognized in the Condensed Consolidated Statements of Income (Detail) - Foreign Currency Forward Contracts - USD ($) $ in Thousands</t>
  </si>
  <si>
    <t>Derivative Instruments, Gain (Loss) [Line Items]</t>
  </si>
  <si>
    <t>Gain (loss) on foreign currency forward contracts</t>
  </si>
  <si>
    <t>Gain (loss) on related hedged item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Exit and disposal costs related to facility closures</t>
  </si>
  <si>
    <t>Deferred payments</t>
  </si>
  <si>
    <t>Deferred revenue</t>
  </si>
  <si>
    <t>Other</t>
  </si>
  <si>
    <t>Total accrued expenses and other liabilities</t>
  </si>
  <si>
    <t>The balance at December 31, 2015 consisted of liabilities related to severance and other termination benefits and other associated costs for the Company's facilities in Greensboro, North Carolina, Dublin, Ireland, Norway, Michigan and Watertown, Wisconsin. The balance at March 31, 2015 consisted of a liability related to severance and other termination benefits and other associated costs for the Company's facilities in Norway, Michigan and Watertown, Wisconsin. See Note 13.</t>
  </si>
  <si>
    <t>The balance at December 31, 2015 includes $1,691 related to the acquisition of Flexo Print on August 1, 2013, which is deferred for three years after the closing date and $182 related to the acquisition of Mr. Labels on May 1, 2015, which is deferred for one year after the closing date. The balance at March 31, 2015 includes $212 related to the acquisition of Multiprint Labels Limited on July 1, 2014, which was deferred for one year after the closing date and $859 related to the acquisition of Monroe Etiquette on October 1, 2010, which was deferred for five years after the closing date.</t>
  </si>
  <si>
    <t>Accrued Expenses and Other Liabilities - Summary of Accrued Expenses and Other Liabilities (Parenthetical) (Detail) - USD ($) $ in Thousands</t>
  </si>
  <si>
    <t>12 Months Ended</t>
  </si>
  <si>
    <t>Monroe Etiquette</t>
  </si>
  <si>
    <t>Date of acquisition</t>
  </si>
  <si>
    <t>Oct. 1,
		2010</t>
  </si>
  <si>
    <t>Deferred payment period</t>
  </si>
  <si>
    <t>Flexo Print [Member]</t>
  </si>
  <si>
    <t>Aug. 1,
		2013</t>
  </si>
  <si>
    <t>Mr. Labels</t>
  </si>
  <si>
    <t>May 1,
		2015</t>
  </si>
  <si>
    <t>1 year</t>
  </si>
  <si>
    <t>Multiprint Labels Limited (Multiprint)</t>
  </si>
  <si>
    <t>Jul. 1,
		2014</t>
  </si>
  <si>
    <t>Acquisitions - Additional Information (Detail) $ in Thousands</t>
  </si>
  <si>
    <t>Oct. 01, 2015USD ($)</t>
  </si>
  <si>
    <t>Aug. 11, 2015USD ($)</t>
  </si>
  <si>
    <t>May. 04, 2015USD ($)Facility</t>
  </si>
  <si>
    <t>May. 01, 2015USD ($)</t>
  </si>
  <si>
    <t>Feb. 02, 2015USD ($)</t>
  </si>
  <si>
    <t>Feb. 01, 2014USD ($)</t>
  </si>
  <si>
    <t>Oct. 01, 2013USD ($)</t>
  </si>
  <si>
    <t>Aug. 01, 2013USD ($)</t>
  </si>
  <si>
    <t>Jun. 30, 2014USD ($)</t>
  </si>
  <si>
    <t>Sep. 30, 2015USD ($)</t>
  </si>
  <si>
    <t>Jun. 30, 2015USD ($)</t>
  </si>
  <si>
    <t>Dec. 31, 2014USD ($)</t>
  </si>
  <si>
    <t>Sep. 30, 2014USD ($)</t>
  </si>
  <si>
    <t>Mar. 31, 2014USD ($)</t>
  </si>
  <si>
    <t>Sep. 30, 2015</t>
  </si>
  <si>
    <t>Jan. 05, 2015USD ($)</t>
  </si>
  <si>
    <t>Jul. 01, 2014USD ($)</t>
  </si>
  <si>
    <t>Apr. 02, 2012USD ($)</t>
  </si>
  <si>
    <t>Business Acquisition [Line Items]</t>
  </si>
  <si>
    <t>Deferred payment</t>
  </si>
  <si>
    <t>DI-NA-CAL [Member]</t>
  </si>
  <si>
    <t>Feb. 1,
		2014</t>
  </si>
  <si>
    <t>Indemnification Asset</t>
  </si>
  <si>
    <t>Cash funded through borrowings</t>
  </si>
  <si>
    <t>Amount held in escrow account</t>
  </si>
  <si>
    <t>Amount released from escrow account</t>
  </si>
  <si>
    <t>DI-NA-CAL [Member] | Selling, General and Administrative Expenses [Member]</t>
  </si>
  <si>
    <t>Acquisition expenses</t>
  </si>
  <si>
    <t>Equity interest acquired</t>
  </si>
  <si>
    <t>100.00%</t>
  </si>
  <si>
    <t>Purchase price, before debt assumed</t>
  </si>
  <si>
    <t>Net debt assumed</t>
  </si>
  <si>
    <t>Adjusted deferred payment in settlement of an indemnification claim</t>
  </si>
  <si>
    <t>Flexo Print [Member] | Fifth Anniversary [Member]</t>
  </si>
  <si>
    <t>Amount to be held in escrow account</t>
  </si>
  <si>
    <t>Flexo Print [Member] | Third Anniversary [Member]</t>
  </si>
  <si>
    <t>Flexo Print [Member] | Selling, General and Administrative Expenses [Member]</t>
  </si>
  <si>
    <t>Multi Labels Ltd. [Member]</t>
  </si>
  <si>
    <t>Jan. 5,
		2015</t>
  </si>
  <si>
    <t>New Era Packaging [Member]</t>
  </si>
  <si>
    <t>Feb. 2,
		2015</t>
  </si>
  <si>
    <t>Cash acquired/received, allocated to purchase price</t>
  </si>
  <si>
    <t>Purchase price, before cash acquired</t>
  </si>
  <si>
    <t>Labelgraphics [Member]</t>
  </si>
  <si>
    <t>Apr. 2,
		2012</t>
  </si>
  <si>
    <t>Future performance based earnout included in purchase price</t>
  </si>
  <si>
    <t>May 4,
		2015</t>
  </si>
  <si>
    <t>Bank debt assumed</t>
  </si>
  <si>
    <t>Number of manufacturing facilities | Facility</t>
  </si>
  <si>
    <t>Weighted-average amortization period for identifiable intangible assets acquired</t>
  </si>
  <si>
    <t>19 years</t>
  </si>
  <si>
    <t>Accounts receivable acquired, fair value</t>
  </si>
  <si>
    <t>The gross contractual value of receivables</t>
  </si>
  <si>
    <t>Estimated contractual cash flows not expected to be collected</t>
  </si>
  <si>
    <t>Net revenues attributable to the business acquired</t>
  </si>
  <si>
    <t>Net income (loss) attributable to the business acquired</t>
  </si>
  <si>
    <t>Barat Group | Gironde Imprimerie Publicite [Member]</t>
  </si>
  <si>
    <t>Minority interest, percentage</t>
  </si>
  <si>
    <t>30.00%</t>
  </si>
  <si>
    <t>Barat Group | Selling, General and Administrative Expenses [Member]</t>
  </si>
  <si>
    <t>Watson [Member]</t>
  </si>
  <si>
    <t>Oct. 1,
		2013</t>
  </si>
  <si>
    <t>Additional amount related to earnout due to sellers</t>
  </si>
  <si>
    <t>90.00%</t>
  </si>
  <si>
    <t>94.57%</t>
  </si>
  <si>
    <t>Aug. 11,
		2015</t>
  </si>
  <si>
    <t>Super Label | Indonesia</t>
  </si>
  <si>
    <t>80.00%</t>
  </si>
  <si>
    <t>Super Label | Certain Malaysia and China</t>
  </si>
  <si>
    <t>60.00%</t>
  </si>
  <si>
    <t>Super Label | Selling, General and Administrative Expenses [Member]</t>
  </si>
  <si>
    <t>Supa Stik Labels (Supa Stik)</t>
  </si>
  <si>
    <t>Oct. 1,
		2015</t>
  </si>
  <si>
    <t>2 years</t>
  </si>
  <si>
    <t>Acquisitions - Purchase Price (Detail) - USD ($) $ in Thousands</t>
  </si>
  <si>
    <t>Aug. 11, 2015</t>
  </si>
  <si>
    <t>May. 04, 2015</t>
  </si>
  <si>
    <t>Cash from proceeds of borrowings</t>
  </si>
  <si>
    <t>Net cash acquired</t>
  </si>
  <si>
    <t>Total purchase price</t>
  </si>
  <si>
    <t>Acquisitions - Purchase Price Allocation (Detail) - USD ($) $ in Thousands</t>
  </si>
  <si>
    <t>Assets Acquired:</t>
  </si>
  <si>
    <t>Property, plant and equipment</t>
  </si>
  <si>
    <t>Other assets</t>
  </si>
  <si>
    <t>Total assets acquired</t>
  </si>
  <si>
    <t>Liabilities Assumed:</t>
  </si>
  <si>
    <t>Accrued income taxes payable</t>
  </si>
  <si>
    <t>Deferred tax liabilities</t>
  </si>
  <si>
    <t>Total liabilities assumed</t>
  </si>
  <si>
    <t>Net assets acquired</t>
  </si>
  <si>
    <t>Net assets acquired attributable to Multi-Color Corporation</t>
  </si>
  <si>
    <t>Intangible assets</t>
  </si>
  <si>
    <t>Acquisitions - Estimated Fair Value of Identifiable Intangible Assets Acquired and Estimated Useful Lives (Detail) - Barat Group $ in Thousands</t>
  </si>
  <si>
    <t>May. 04, 2015USD ($)</t>
  </si>
  <si>
    <t>Acquired Finite-Lived Intangible Assets [Line Items]</t>
  </si>
  <si>
    <t>Fair Value</t>
  </si>
  <si>
    <t>Useful Lives</t>
  </si>
  <si>
    <t>Customer Relationships</t>
  </si>
  <si>
    <t>20 years</t>
  </si>
  <si>
    <t>Non-compete Agreements</t>
  </si>
  <si>
    <t>Trademarks</t>
  </si>
  <si>
    <t>Acquisitions - Roll Forward of Goodwill (Detail) - USD ($) $ in Thousands</t>
  </si>
  <si>
    <t>5 Months Ended</t>
  </si>
  <si>
    <t>8 Months Ended</t>
  </si>
  <si>
    <t>Goodwill [Line Items]</t>
  </si>
  <si>
    <t>Goodwill, Beginning balance</t>
  </si>
  <si>
    <t>Foreign exchange impact</t>
  </si>
  <si>
    <t>Goodwill, Ending balance</t>
  </si>
  <si>
    <t>Acquisitions - Schedule of Pro Forma Information (Detail) - USD ($) $ / shares in Units, $ in Thousands</t>
  </si>
  <si>
    <t>Net income attributable to Multi-Color</t>
  </si>
  <si>
    <t>Diluted earnings per share</t>
  </si>
  <si>
    <t>Acquisitions - Reconciliation of Actual Net Revenues and Net Income Attributable to Multi-Color Corporation to Pro Forma Net Revenues and Net Income (Detail) - USD ($) $ in Thousands</t>
  </si>
  <si>
    <t>Multi-Color Corporation actual results, Net revenues</t>
  </si>
  <si>
    <t>Acquired companies results, Net revenues</t>
  </si>
  <si>
    <t>Pro forma adjustments, Net revenues</t>
  </si>
  <si>
    <t>Pro forma results, Net revenues</t>
  </si>
  <si>
    <t>Multi-Color Corporation actual results, Net income</t>
  </si>
  <si>
    <t>Acquired companies results, Net income</t>
  </si>
  <si>
    <t>Pro forma adjustments, Net income</t>
  </si>
  <si>
    <t>Pro forma results, Net income</t>
  </si>
  <si>
    <t>Acquisitions - Pro Forma Adjustments (Detail) - USD ($) $ in Thousands</t>
  </si>
  <si>
    <t>Business Acquisition, Pro Forma Information, Nonrecurring Adjustment [Line Items]</t>
  </si>
  <si>
    <t>Pro forma adjustments</t>
  </si>
  <si>
    <t>Acquired Companies Financing Costs</t>
  </si>
  <si>
    <t>Acquisition Transaction Costs</t>
  </si>
  <si>
    <t>Incremental Interest Costs</t>
  </si>
  <si>
    <t>Incremental Depreciation and Amortization</t>
  </si>
  <si>
    <t>Fair Value Measurements - Additional Information (Detail)</t>
  </si>
  <si>
    <t>Derivatives, Fair Value [Line Items]</t>
  </si>
  <si>
    <t>Goodwill impairment charge</t>
  </si>
  <si>
    <t>Latin America Wine &amp; Spirit</t>
  </si>
  <si>
    <t>Chile and Argentina Manufacturing Facilities [Member] | Selling, General and Administrative Expenses [Member]</t>
  </si>
  <si>
    <t>Norway and Watertown Facilities | Facility closure expenses</t>
  </si>
  <si>
    <t>Greensboro North Carolina | Facility closure expenses</t>
  </si>
  <si>
    <t>Dublin Ireland | Facility closure expenses</t>
  </si>
  <si>
    <t>Fair value of Notes</t>
  </si>
  <si>
    <t>Notional amount of swaps</t>
  </si>
  <si>
    <t>Fair Value Measurements - Financial Assets and Liabilities at Fair Value (Detail) - USD ($) $ in Thousands</t>
  </si>
  <si>
    <t>Prepaid Expenses | Derivatives not designated as hedging instruments | Foreign Currency Forward Contracts</t>
  </si>
  <si>
    <t>Total Assets</t>
  </si>
  <si>
    <t>Accrued Expenses and Other Liabilities | Derivatives designated as hedging instruments | Foreign Currency Forward Contracts</t>
  </si>
  <si>
    <t>Accrued Expenses and Other Liabilities | Derivatives not designated as hedging instruments | Interest Rate Swaps</t>
  </si>
  <si>
    <t>Other Long-term Liabilities | Derivatives not designated as hedging instruments | Interest Rate Swaps</t>
  </si>
  <si>
    <t>Significant Other Observable Inputs (Level 2)</t>
  </si>
  <si>
    <t>Significant Other Observable Inputs (Level 2) | Prepaid Expenses | Derivatives not designated as hedging instruments | Foreign Currency Forward Contracts</t>
  </si>
  <si>
    <t>Significant Other Observable Inputs (Level 2) | Accrued Expenses and Other Liabilities | Derivatives designated as hedging instruments | Foreign Currency Forward Contracts</t>
  </si>
  <si>
    <t>Significant Other Observable Inputs (Level 2) | Accrued Expenses and Other Liabilities | Derivatives not designated as hedging instruments | Interest Rate Swaps</t>
  </si>
  <si>
    <t>Significant Other Observable Inputs (Level 2) | Other Long-term Liabilities | Derivatives not designated as hedging instruments | Interest Rate Swaps</t>
  </si>
  <si>
    <t>Accumulated Other Comprehensive Loss - Schedule of Changes in Accumulated Other Comprehensive Loss by Component (Detail) - USD ($) $ in Thousands</t>
  </si>
  <si>
    <t>Accumulated Other Comprehensive Income (Loss) [Line Items]</t>
  </si>
  <si>
    <t>Beginning balance</t>
  </si>
  <si>
    <t>OCI before reclassifications</t>
  </si>
  <si>
    <t>Amounts reclassified from AOCI</t>
  </si>
  <si>
    <t>Ending balance</t>
  </si>
  <si>
    <t>Foreign currency items</t>
  </si>
  <si>
    <t>Gains and losses on cash flow hedges</t>
  </si>
  <si>
    <t>Defined benefit pension and postretirement items</t>
  </si>
  <si>
    <t>Accumulated Other Comprehensive Loss - Reclassifications out of Accumulated Other Comprehensive Loss (Detail) - USD ($) $ in Thousands</t>
  </si>
  <si>
    <t>Reclassification Adjustment out of Accumulated Other Comprehensive Income [Line Items]</t>
  </si>
  <si>
    <t>Income tax (expense) benefit</t>
  </si>
  <si>
    <t>Reclassifications out of accumulated other comprehensive loss</t>
  </si>
  <si>
    <t>Reclassifications out of accumulated other comprehensive loss | Gains and losses on cash flow hedges | Interest Rate Swaps</t>
  </si>
  <si>
    <t>Reclassifications out of accumulated other comprehensive loss | Defined benefit pension and postretirement items</t>
  </si>
  <si>
    <t>Curtailment loss</t>
  </si>
  <si>
    <t>Reclassified from AOCI into interest expense in the condensed consolidated statements of income. See Note 7.</t>
  </si>
  <si>
    <t>Reclassified from AOCI into facility closure expenses in the condensed consolidated statements of income. This component is included in the computation of net periodic pension cost. See Note 13.</t>
  </si>
  <si>
    <t>Goodwill and Intangible Assets - Goodwill (Detail) $ in Thousands</t>
  </si>
  <si>
    <t>Goodwill [Roll Forward]</t>
  </si>
  <si>
    <t>Goodwill, gross, Beginning balance</t>
  </si>
  <si>
    <t>Accumulated impairment losses, Beginning balance</t>
  </si>
  <si>
    <t>Adjustments to prior year acquisitions</t>
  </si>
  <si>
    <t>Currency translation</t>
  </si>
  <si>
    <t>Goodwill, gross, Ending balance</t>
  </si>
  <si>
    <t>Accumulated impairment losses, Ending balance</t>
  </si>
  <si>
    <t>Goodwill and Intangible Assets - Additional Information (Detail) - USD ($) $ in Thousands</t>
  </si>
  <si>
    <t>Schedule Of Goodwill And Intangible Assets [Line Items]</t>
  </si>
  <si>
    <t>Goodwill, period increase (decrease)</t>
  </si>
  <si>
    <t>Amortization expense of intangible assets</t>
  </si>
  <si>
    <t>Goodwill, decrease due to preliminary valuation of intangible assets</t>
  </si>
  <si>
    <t>Goodwill, increase due to preliminary valuation of related deferred tax assets and liabilities</t>
  </si>
  <si>
    <t>Goodwill, increase primarily due to measurement period adjustment related to fair value of noncontrolling interests</t>
  </si>
  <si>
    <t>Goodwill, increase due to preliminary valuation of related to additional purchase price</t>
  </si>
  <si>
    <t>Goodwill and Intangible Assets - Intangible Assets (Detail) - USD ($) $ in Thousands</t>
  </si>
  <si>
    <t>Finite-Lived Intangible Assets [Line Items]</t>
  </si>
  <si>
    <t>Gross Carrying Amount</t>
  </si>
  <si>
    <t>Accumulated Amortization</t>
  </si>
  <si>
    <t>Net Carrying Amount</t>
  </si>
  <si>
    <t>Technologies</t>
  </si>
  <si>
    <t>Licensing intangible</t>
  </si>
  <si>
    <t>Lease intangible</t>
  </si>
  <si>
    <t>Facility Closures - Summary of Exit and Disposal Costs Related to Closure (Detail) - USD ($) $ in Thousands</t>
  </si>
  <si>
    <t>Severance and other termination benefits | Norway and Watertown Facilities</t>
  </si>
  <si>
    <t>Restructuring Cost and Reserve [Line Items]</t>
  </si>
  <si>
    <t>Total costs expected to be incurred</t>
  </si>
  <si>
    <t>Cumulative costs incurred</t>
  </si>
  <si>
    <t>Total costs incurred</t>
  </si>
  <si>
    <t>Severance and other termination benefits | Greensboro North Carolina</t>
  </si>
  <si>
    <t>Severance and other termination benefits | Dublin Ireland</t>
  </si>
  <si>
    <t>Contract termination costs | Norway and Watertown Facilities</t>
  </si>
  <si>
    <t>Contract termination costs | Dublin Ireland</t>
  </si>
  <si>
    <t>Other associated costs | Norway and Watertown Facilities</t>
  </si>
  <si>
    <t>Other associated costs | Greensboro North Carolina</t>
  </si>
  <si>
    <t>Other associated costs | Dublin Ireland</t>
  </si>
  <si>
    <t>Facility Closures - Reconciliation of Beginning and Ending Liability Balances Related to Exit and Disposal Costs (Detail) - USD ($) $ in Thousands</t>
  </si>
  <si>
    <t>Norway and Watertown Facilities | Severance and other termination benefits</t>
  </si>
  <si>
    <t>Amounts Expensed</t>
  </si>
  <si>
    <t>Amounts Paid</t>
  </si>
  <si>
    <t>Norway and Watertown Facilities | Other associated costs</t>
  </si>
  <si>
    <t>Greensboro North Carolina | Severance and other termination benefits</t>
  </si>
  <si>
    <t>Greensboro North Carolina | Other associated costs</t>
  </si>
  <si>
    <t>Dublin Ireland | Severance and other termination benefits</t>
  </si>
  <si>
    <t>Dublin Ireland | Other associated costs</t>
  </si>
  <si>
    <t>Facility Closures - Additional Information (Detail) - USD ($) $ in Thousands</t>
  </si>
  <si>
    <t>Sep. 30, 2014</t>
  </si>
  <si>
    <t>Gain on sale of land and building</t>
  </si>
  <si>
    <t>Cumulative costs</t>
  </si>
  <si>
    <t>Loss contingency for estimated withdrawal liability</t>
  </si>
  <si>
    <t>Curtailment gain (loss)</t>
  </si>
  <si>
    <t>Watertown [Member] | Facility closure expenses</t>
  </si>
  <si>
    <t>El Dorado Hills Facility</t>
  </si>
  <si>
    <t>Employee severance and other termination benefits and relocation and other costs</t>
  </si>
  <si>
    <t>Total costs incurred in connection with the closure</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apital lease obligations incurred</t>
  </si>
  <si>
    <t>Change in interest rate swap fair value</t>
  </si>
  <si>
    <t>Business combinations accounted for as a purchase:</t>
  </si>
  <si>
    <t>Assets acquired (excluding cash)</t>
  </si>
  <si>
    <t>Liabilities assumed</t>
  </si>
  <si>
    <t>Liabilities for deferred payments</t>
  </si>
  <si>
    <t>Net cash paid</t>
  </si>
  <si>
    <t>Subsequent Events - Additional Information (Detail) - Cashin Print and System Label</t>
  </si>
  <si>
    <t>Jan. 04, 2016</t>
  </si>
  <si>
    <t>Subsequent Event [Line Items]</t>
  </si>
  <si>
    <t>Jan. 4,
		2016</t>
  </si>
  <si>
    <t>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9220</v>
      </c>
    </row>
    <row r="12" spans="1:3">
      <c r="A12" s="4" t="s">
        <v>19</v>
      </c>
      <c r="B12" s="4" t="s">
        <v>20</v>
      </c>
    </row>
    <row r="13" spans="1:3">
      <c r="A13" s="4" t="s">
        <v>21</v>
      </c>
      <c r="B13" s="4" t="s">
        <v>22</v>
      </c>
    </row>
    <row r="14" spans="1:3">
      <c r="A14" s="4" t="s">
        <v>23</v>
      </c>
      <c r="C14" s="6" t="n">
        <v>16802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85</v>
      </c>
    </row>
    <row r="4" spans="1:2">
      <c r="A4" s="4" t="s">
        <v>156</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202</v>
      </c>
    </row>
    <row r="4" spans="1:2">
      <c r="A4" s="4" t="s">
        <v>129</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4</v>
      </c>
      <c r="B1" s="2" t="s">
        <v>1</v>
      </c>
    </row>
    <row r="2" spans="1:2">
      <c r="B2" s="2" t="s">
        <v>2</v>
      </c>
    </row>
    <row r="3" spans="1:2">
      <c r="A3" s="3" t="s">
        <v>207</v>
      </c>
    </row>
    <row r="4" spans="1:2">
      <c r="A4" s="4" t="s">
        <v>124</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6028</v>
      </c>
      <c r="C4" s="7" t="n">
        <v>189127</v>
      </c>
      <c r="D4" s="7" t="n">
        <v>643732</v>
      </c>
      <c r="E4" s="7" t="n">
        <v>605307</v>
      </c>
    </row>
    <row r="5" spans="1:5">
      <c r="A5" s="4" t="s">
        <v>29</v>
      </c>
      <c r="B5" s="6" t="n">
        <v>166418</v>
      </c>
      <c r="C5" s="6" t="n">
        <v>148973</v>
      </c>
      <c r="D5" s="6" t="n">
        <v>510156</v>
      </c>
      <c r="E5" s="6" t="n">
        <v>476218</v>
      </c>
    </row>
    <row r="6" spans="1:5">
      <c r="A6" s="4" t="s">
        <v>30</v>
      </c>
      <c r="B6" s="6" t="n">
        <v>39610</v>
      </c>
      <c r="C6" s="6" t="n">
        <v>40154</v>
      </c>
      <c r="D6" s="6" t="n">
        <v>133576</v>
      </c>
      <c r="E6" s="6" t="n">
        <v>129089</v>
      </c>
    </row>
    <row r="7" spans="1:5">
      <c r="A7" s="4" t="s">
        <v>31</v>
      </c>
      <c r="B7" s="6" t="n">
        <v>20423</v>
      </c>
      <c r="C7" s="6" t="n">
        <v>15978</v>
      </c>
      <c r="D7" s="6" t="n">
        <v>59351</v>
      </c>
      <c r="E7" s="6" t="n">
        <v>48614</v>
      </c>
    </row>
    <row r="8" spans="1:5">
      <c r="A8" s="4" t="s">
        <v>32</v>
      </c>
      <c r="B8" s="6" t="n">
        <v>1790</v>
      </c>
      <c r="C8" s="6" t="n">
        <v>1915</v>
      </c>
      <c r="D8" s="6" t="n">
        <v>2515</v>
      </c>
      <c r="E8" s="6" t="n">
        <v>7274</v>
      </c>
    </row>
    <row r="9" spans="1:5">
      <c r="A9" s="4" t="s">
        <v>33</v>
      </c>
      <c r="E9" s="6" t="n">
        <v>951</v>
      </c>
    </row>
    <row r="10" spans="1:5">
      <c r="A10" s="4" t="s">
        <v>34</v>
      </c>
      <c r="B10" s="6" t="n">
        <v>17397</v>
      </c>
      <c r="C10" s="6" t="n">
        <v>22261</v>
      </c>
      <c r="D10" s="6" t="n">
        <v>71710</v>
      </c>
      <c r="E10" s="6" t="n">
        <v>72250</v>
      </c>
    </row>
    <row r="11" spans="1:5">
      <c r="A11" s="4" t="s">
        <v>35</v>
      </c>
      <c r="B11" s="6" t="n">
        <v>6102</v>
      </c>
      <c r="C11" s="6" t="n">
        <v>8147</v>
      </c>
      <c r="D11" s="6" t="n">
        <v>19110</v>
      </c>
      <c r="E11" s="6" t="n">
        <v>19828</v>
      </c>
    </row>
    <row r="12" spans="1:5">
      <c r="A12" s="4" t="s">
        <v>36</v>
      </c>
      <c r="B12" s="6" t="n">
        <v>650</v>
      </c>
      <c r="C12" s="6" t="n">
        <v>-213</v>
      </c>
      <c r="D12" s="6" t="n">
        <v>115</v>
      </c>
      <c r="E12" s="6" t="n">
        <v>-264</v>
      </c>
    </row>
    <row r="13" spans="1:5">
      <c r="A13" s="4" t="s">
        <v>37</v>
      </c>
      <c r="B13" s="6" t="n">
        <v>10645</v>
      </c>
      <c r="C13" s="6" t="n">
        <v>14327</v>
      </c>
      <c r="D13" s="6" t="n">
        <v>52485</v>
      </c>
      <c r="E13" s="6" t="n">
        <v>52686</v>
      </c>
    </row>
    <row r="14" spans="1:5">
      <c r="A14" s="4" t="s">
        <v>38</v>
      </c>
      <c r="B14" s="6" t="n">
        <v>1008</v>
      </c>
      <c r="C14" s="6" t="n">
        <v>4784</v>
      </c>
      <c r="D14" s="6" t="n">
        <v>12940</v>
      </c>
      <c r="E14" s="6" t="n">
        <v>18581</v>
      </c>
    </row>
    <row r="15" spans="1:5">
      <c r="A15" s="4" t="s">
        <v>39</v>
      </c>
      <c r="B15" s="6" t="n">
        <v>9637</v>
      </c>
      <c r="C15" s="6" t="n">
        <v>9543</v>
      </c>
      <c r="D15" s="6" t="n">
        <v>39545</v>
      </c>
      <c r="E15" s="6" t="n">
        <v>34105</v>
      </c>
    </row>
    <row r="16" spans="1:5">
      <c r="A16" s="4" t="s">
        <v>40</v>
      </c>
      <c r="B16" s="6" t="n">
        <v>9</v>
      </c>
      <c r="D16" s="6" t="n">
        <v>93</v>
      </c>
    </row>
    <row r="17" spans="1:5">
      <c r="A17" s="4" t="s">
        <v>39</v>
      </c>
      <c r="B17" s="7" t="n">
        <v>9628</v>
      </c>
      <c r="C17" s="7" t="n">
        <v>9543</v>
      </c>
      <c r="D17" s="7" t="n">
        <v>39452</v>
      </c>
      <c r="E17" s="7" t="n">
        <v>34105</v>
      </c>
    </row>
    <row r="18" spans="1:5">
      <c r="A18" s="3" t="s">
        <v>41</v>
      </c>
    </row>
    <row r="19" spans="1:5">
      <c r="A19" s="4" t="s">
        <v>42</v>
      </c>
      <c r="B19" s="6" t="n">
        <v>16772</v>
      </c>
      <c r="C19" s="6" t="n">
        <v>16564</v>
      </c>
      <c r="D19" s="6" t="n">
        <v>16728</v>
      </c>
      <c r="E19" s="6" t="n">
        <v>16571</v>
      </c>
    </row>
    <row r="20" spans="1:5">
      <c r="A20" s="4" t="s">
        <v>43</v>
      </c>
      <c r="B20" s="6" t="n">
        <v>16963</v>
      </c>
      <c r="C20" s="6" t="n">
        <v>16837</v>
      </c>
      <c r="D20" s="6" t="n">
        <v>16945</v>
      </c>
      <c r="E20" s="6" t="n">
        <v>16853</v>
      </c>
    </row>
    <row r="21" spans="1:5">
      <c r="A21" s="4" t="s">
        <v>44</v>
      </c>
      <c r="B21" s="8" t="n">
        <v>0.57</v>
      </c>
      <c r="C21" s="8" t="n">
        <v>0.58</v>
      </c>
      <c r="D21" s="8" t="n">
        <v>2.36</v>
      </c>
      <c r="E21" s="8" t="n">
        <v>2.06</v>
      </c>
    </row>
    <row r="22" spans="1:5">
      <c r="A22" s="4" t="s">
        <v>45</v>
      </c>
      <c r="B22" s="9" t="n">
        <v>0.57</v>
      </c>
      <c r="C22" s="9" t="n">
        <v>0.57</v>
      </c>
      <c r="D22" s="9" t="n">
        <v>2.33</v>
      </c>
      <c r="E22" s="9" t="n">
        <v>2.02</v>
      </c>
    </row>
    <row r="23" spans="1:5">
      <c r="A23" s="4" t="s">
        <v>46</v>
      </c>
      <c r="B23" s="8" t="n">
        <v>0.05</v>
      </c>
      <c r="C23" s="8" t="n">
        <v>0.05</v>
      </c>
      <c r="D23" s="8" t="n">
        <v>0.15</v>
      </c>
      <c r="E23"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v>
      </c>
      <c r="C1" s="2" t="s">
        <v>25</v>
      </c>
      <c r="E1" s="2" t="s">
        <v>1</v>
      </c>
    </row>
    <row r="2" spans="1:6">
      <c r="C2" s="2" t="s">
        <v>2</v>
      </c>
      <c r="D2" s="2" t="s">
        <v>26</v>
      </c>
      <c r="E2" s="2" t="s">
        <v>2</v>
      </c>
      <c r="F2" s="2" t="s">
        <v>26</v>
      </c>
    </row>
    <row r="3" spans="1:6">
      <c r="A3" s="3" t="s">
        <v>48</v>
      </c>
    </row>
    <row r="4" spans="1:6">
      <c r="A4" s="4" t="s">
        <v>39</v>
      </c>
      <c r="C4" s="7" t="n">
        <v>9637</v>
      </c>
      <c r="D4" s="7" t="n">
        <v>9543</v>
      </c>
      <c r="E4" s="7" t="n">
        <v>39545</v>
      </c>
      <c r="F4" s="7" t="n">
        <v>34105</v>
      </c>
    </row>
    <row r="5" spans="1:6">
      <c r="A5" s="3" t="s">
        <v>49</v>
      </c>
    </row>
    <row r="6" spans="1:6">
      <c r="A6" s="4" t="s">
        <v>50</v>
      </c>
      <c r="B6" s="4" t="s">
        <v>51</v>
      </c>
      <c r="C6" s="6" t="n">
        <v>-7434</v>
      </c>
      <c r="D6" s="6" t="n">
        <v>-15792</v>
      </c>
      <c r="E6" s="6" t="n">
        <v>-18944</v>
      </c>
      <c r="F6" s="6" t="n">
        <v>-34752</v>
      </c>
    </row>
    <row r="7" spans="1:6">
      <c r="A7" s="4" t="s">
        <v>52</v>
      </c>
      <c r="B7" s="4" t="s">
        <v>53</v>
      </c>
      <c r="C7" s="6" t="n">
        <v>156</v>
      </c>
      <c r="D7" s="6" t="n">
        <v>100</v>
      </c>
      <c r="E7" s="6" t="n">
        <v>395</v>
      </c>
      <c r="F7" s="6" t="n">
        <v>419</v>
      </c>
    </row>
    <row r="8" spans="1:6">
      <c r="A8" s="4" t="s">
        <v>54</v>
      </c>
      <c r="B8" s="4" t="s">
        <v>55</v>
      </c>
      <c r="D8" s="6" t="n">
        <v>-38</v>
      </c>
      <c r="F8" s="6" t="n">
        <v>-38</v>
      </c>
    </row>
    <row r="9" spans="1:6">
      <c r="A9" s="4" t="s">
        <v>56</v>
      </c>
      <c r="C9" s="6" t="n">
        <v>-7278</v>
      </c>
      <c r="D9" s="6" t="n">
        <v>-15730</v>
      </c>
      <c r="E9" s="6" t="n">
        <v>-18549</v>
      </c>
      <c r="F9" s="6" t="n">
        <v>-34371</v>
      </c>
    </row>
    <row r="10" spans="1:6">
      <c r="A10" s="4" t="s">
        <v>57</v>
      </c>
      <c r="C10" s="6" t="n">
        <v>2359</v>
      </c>
      <c r="D10" s="6" t="n">
        <v>-6187</v>
      </c>
      <c r="E10" s="6" t="n">
        <v>20996</v>
      </c>
      <c r="F10" s="6" t="n">
        <v>-266</v>
      </c>
    </row>
    <row r="11" spans="1:6">
      <c r="A11" s="4" t="s">
        <v>58</v>
      </c>
      <c r="C11" s="6" t="n">
        <v>21</v>
      </c>
      <c r="E11" s="6" t="n">
        <v>-50</v>
      </c>
    </row>
    <row r="12" spans="1:6">
      <c r="A12" s="4" t="s">
        <v>59</v>
      </c>
      <c r="C12" s="7" t="n">
        <v>2338</v>
      </c>
      <c r="D12" s="7" t="n">
        <v>-6187</v>
      </c>
      <c r="E12" s="7" t="n">
        <v>21046</v>
      </c>
      <c r="F12" s="7" t="n">
        <v>-266</v>
      </c>
    </row>
    <row r="13" spans="1:6">
      <c r="A13" t="n"/>
    </row>
    <row r="14" spans="1:6">
      <c r="A14" s="4" t="s">
        <v>51</v>
      </c>
      <c r="B14" s="4" t="s">
        <v>60</v>
      </c>
    </row>
    <row r="15" spans="1:6">
      <c r="A15" s="4" t="s">
        <v>53</v>
      </c>
      <c r="B15" s="4" t="s">
        <v>61</v>
      </c>
    </row>
    <row r="16" spans="1:6">
      <c r="A16" s="4" t="s">
        <v>55</v>
      </c>
      <c r="B16" s="4" t="s">
        <v>62</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row>
    <row r="10" spans="1:2">
      <c r="A10" s="4" t="s">
        <v>270</v>
      </c>
      <c r="B10" s="4" t="s">
        <v>271</v>
      </c>
    </row>
    <row r="11" spans="1:2">
      <c r="A11" s="4" t="s">
        <v>272</v>
      </c>
    </row>
    <row r="12" spans="1:2">
      <c r="A12" s="4" t="s">
        <v>270</v>
      </c>
      <c r="B12"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210</v>
      </c>
    </row>
    <row r="4" spans="1:2">
      <c r="A4" s="4" t="s">
        <v>80</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row>
    <row r="7" spans="1:2">
      <c r="A7" s="4" t="s">
        <v>288</v>
      </c>
      <c r="B7" s="4" t="s">
        <v>293</v>
      </c>
    </row>
    <row r="8" spans="1:2">
      <c r="A8" s="4" t="s">
        <v>290</v>
      </c>
      <c r="B8" s="4" t="s">
        <v>294</v>
      </c>
    </row>
    <row r="9" spans="1:2">
      <c r="A9" s="4" t="s">
        <v>295</v>
      </c>
    </row>
    <row r="10" spans="1:2">
      <c r="A10" s="4" t="s">
        <v>288</v>
      </c>
      <c r="B10" s="4" t="s">
        <v>296</v>
      </c>
    </row>
    <row r="11" spans="1:2">
      <c r="A11" s="4" t="s">
        <v>290</v>
      </c>
      <c r="B11"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r="A1" s="1" t="s">
        <v>301</v>
      </c>
      <c r="B1" s="2" t="s">
        <v>25</v>
      </c>
      <c r="C1" s="2" t="s">
        <v>1</v>
      </c>
    </row>
    <row r="2" spans="1:4">
      <c r="B2" s="2" t="s">
        <v>302</v>
      </c>
      <c r="C2" s="2" t="s">
        <v>303</v>
      </c>
      <c r="D2" s="2" t="s">
        <v>304</v>
      </c>
    </row>
    <row r="3" spans="1:4">
      <c r="A3" s="3" t="s">
        <v>180</v>
      </c>
    </row>
    <row r="4" spans="1:4">
      <c r="A4" s="4" t="s">
        <v>305</v>
      </c>
      <c r="B4" s="7" t="n">
        <v>8400</v>
      </c>
      <c r="C4" s="7" t="n">
        <v>8400</v>
      </c>
      <c r="D4" s="7" t="n">
        <v>9600</v>
      </c>
    </row>
    <row r="5" spans="1:4">
      <c r="A5" s="4" t="s">
        <v>306</v>
      </c>
      <c r="B5" s="6" t="n">
        <v>3800</v>
      </c>
      <c r="C5" s="7" t="n">
        <v>3800</v>
      </c>
      <c r="D5" s="7" t="n">
        <v>4400</v>
      </c>
    </row>
    <row r="6" spans="1:4">
      <c r="A6" s="4" t="s">
        <v>307</v>
      </c>
      <c r="C6" s="6" t="n">
        <v>2</v>
      </c>
    </row>
    <row r="7" spans="1:4">
      <c r="A7" s="4" t="s">
        <v>308</v>
      </c>
      <c r="B7" s="7" t="n">
        <v>89</v>
      </c>
      <c r="C7" s="7" t="n">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183</v>
      </c>
    </row>
    <row r="4" spans="1:5">
      <c r="A4" s="4" t="s">
        <v>310</v>
      </c>
      <c r="B4" s="6" t="n">
        <v>16772</v>
      </c>
      <c r="C4" s="6" t="n">
        <v>16564</v>
      </c>
      <c r="D4" s="6" t="n">
        <v>16728</v>
      </c>
      <c r="E4" s="6" t="n">
        <v>16571</v>
      </c>
    </row>
    <row r="5" spans="1:5">
      <c r="A5" s="4" t="s">
        <v>311</v>
      </c>
      <c r="B5" s="6" t="n">
        <v>191</v>
      </c>
      <c r="C5" s="6" t="n">
        <v>273</v>
      </c>
      <c r="D5" s="6" t="n">
        <v>217</v>
      </c>
      <c r="E5" s="6" t="n">
        <v>282</v>
      </c>
    </row>
    <row r="6" spans="1:5">
      <c r="A6" s="4" t="s">
        <v>312</v>
      </c>
      <c r="B6" s="6" t="n">
        <v>16963</v>
      </c>
      <c r="C6" s="6" t="n">
        <v>16837</v>
      </c>
      <c r="D6" s="6" t="n">
        <v>16945</v>
      </c>
      <c r="E6" s="6" t="n">
        <v>16853</v>
      </c>
    </row>
    <row r="7" spans="1:5">
      <c r="A7" s="4" t="s">
        <v>313</v>
      </c>
      <c r="B7" s="8" t="n">
        <v>0.57</v>
      </c>
      <c r="C7" s="8" t="n">
        <v>0.58</v>
      </c>
      <c r="D7" s="8" t="n">
        <v>2.36</v>
      </c>
      <c r="E7" s="8" t="n">
        <v>2.06</v>
      </c>
    </row>
    <row r="8" spans="1:5">
      <c r="A8" s="4" t="s">
        <v>314</v>
      </c>
      <c r="C8" s="9" t="n">
        <v>-0.01</v>
      </c>
      <c r="D8" s="9" t="n">
        <v>-0.03</v>
      </c>
      <c r="E8" s="9" t="n">
        <v>-0.04</v>
      </c>
    </row>
    <row r="9" spans="1:5">
      <c r="A9" s="4" t="s">
        <v>315</v>
      </c>
      <c r="B9" s="8" t="n">
        <v>0.57</v>
      </c>
      <c r="C9" s="8" t="n">
        <v>0.57</v>
      </c>
      <c r="D9" s="8" t="n">
        <v>2.33</v>
      </c>
      <c r="E9" s="8" t="n">
        <v>2.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183</v>
      </c>
    </row>
    <row r="4" spans="1:5">
      <c r="A4" s="4" t="s">
        <v>317</v>
      </c>
      <c r="B4" s="6" t="n">
        <v>157</v>
      </c>
      <c r="C4" s="6" t="n">
        <v>1</v>
      </c>
      <c r="D4" s="6" t="n">
        <v>108</v>
      </c>
      <c r="E4" s="6" t="n">
        <v>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48</v>
      </c>
    </row>
    <row r="4" spans="1:5">
      <c r="A4" s="4" t="s">
        <v>64</v>
      </c>
      <c r="B4" s="7" t="n">
        <v>-41</v>
      </c>
      <c r="C4" s="7" t="n">
        <v>-97</v>
      </c>
      <c r="D4" s="7" t="n">
        <v>-196</v>
      </c>
      <c r="E4" s="7" t="n">
        <v>-300</v>
      </c>
    </row>
    <row r="5" spans="1:5">
      <c r="A5" s="4" t="s">
        <v>65</v>
      </c>
      <c r="B5" s="7" t="n">
        <v>134</v>
      </c>
      <c r="C5" s="6" t="n">
        <v>229</v>
      </c>
      <c r="D5" s="7" t="n">
        <v>-10</v>
      </c>
      <c r="E5" s="6" t="n">
        <v>248</v>
      </c>
    </row>
    <row r="6" spans="1:5">
      <c r="A6" s="4" t="s">
        <v>66</v>
      </c>
      <c r="C6" s="7" t="n">
        <v>24</v>
      </c>
      <c r="E6" s="7"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8</v>
      </c>
      <c r="B1" s="2" t="s">
        <v>2</v>
      </c>
      <c r="C1" s="2" t="s">
        <v>68</v>
      </c>
    </row>
    <row r="2" spans="1:3">
      <c r="A2" s="3" t="s">
        <v>185</v>
      </c>
    </row>
    <row r="3" spans="1:3">
      <c r="A3" s="4" t="s">
        <v>319</v>
      </c>
      <c r="B3" s="7" t="n">
        <v>38383</v>
      </c>
      <c r="C3" s="7" t="n">
        <v>31797</v>
      </c>
    </row>
    <row r="4" spans="1:3">
      <c r="A4" s="4" t="s">
        <v>320</v>
      </c>
      <c r="B4" s="6" t="n">
        <v>6277</v>
      </c>
      <c r="C4" s="6" t="n">
        <v>8238</v>
      </c>
    </row>
    <row r="5" spans="1:3">
      <c r="A5" s="4" t="s">
        <v>321</v>
      </c>
      <c r="B5" s="6" t="n">
        <v>25549</v>
      </c>
      <c r="C5" s="6" t="n">
        <v>21910</v>
      </c>
    </row>
    <row r="6" spans="1:3">
      <c r="A6" s="4" t="s">
        <v>322</v>
      </c>
      <c r="B6" s="6" t="n">
        <v>70209</v>
      </c>
      <c r="C6" s="6" t="n">
        <v>61945</v>
      </c>
    </row>
    <row r="7" spans="1:3">
      <c r="A7" s="4" t="s">
        <v>323</v>
      </c>
      <c r="B7" s="6" t="n">
        <v>-7006</v>
      </c>
      <c r="C7" s="6" t="n">
        <v>-5878</v>
      </c>
    </row>
    <row r="8" spans="1:3">
      <c r="A8" s="4" t="s">
        <v>324</v>
      </c>
      <c r="B8" s="7" t="n">
        <v>63203</v>
      </c>
      <c r="C8" s="7" t="n">
        <v>560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68</v>
      </c>
    </row>
    <row r="2" spans="1:3">
      <c r="A2" s="3" t="s">
        <v>326</v>
      </c>
    </row>
    <row r="3" spans="1:3">
      <c r="A3" s="4" t="s">
        <v>327</v>
      </c>
      <c r="B3" s="7" t="n">
        <v>250000</v>
      </c>
      <c r="C3" s="7" t="n">
        <v>250000</v>
      </c>
    </row>
    <row r="4" spans="1:3">
      <c r="A4" s="4" t="s">
        <v>328</v>
      </c>
      <c r="B4" s="6" t="n">
        <v>3846</v>
      </c>
      <c r="C4" s="6" t="n">
        <v>3315</v>
      </c>
    </row>
    <row r="5" spans="1:3">
      <c r="A5" s="4" t="s">
        <v>329</v>
      </c>
      <c r="B5" s="6" t="n">
        <v>1936</v>
      </c>
      <c r="C5" s="6" t="n">
        <v>2224</v>
      </c>
    </row>
    <row r="6" spans="1:3">
      <c r="A6" s="4" t="s">
        <v>119</v>
      </c>
      <c r="B6" s="6" t="n">
        <v>515274</v>
      </c>
      <c r="C6" s="6" t="n">
        <v>458530</v>
      </c>
    </row>
    <row r="7" spans="1:3">
      <c r="A7" s="4" t="s">
        <v>330</v>
      </c>
      <c r="B7" s="6" t="n">
        <v>-1466</v>
      </c>
      <c r="C7" s="6" t="n">
        <v>-2947</v>
      </c>
    </row>
    <row r="8" spans="1:3">
      <c r="A8" s="4" t="s">
        <v>331</v>
      </c>
      <c r="B8" s="6" t="n">
        <v>513808</v>
      </c>
      <c r="C8" s="6" t="n">
        <v>455583</v>
      </c>
    </row>
    <row r="9" spans="1:3">
      <c r="A9" s="4" t="s">
        <v>119</v>
      </c>
      <c r="B9" s="6" t="n">
        <v>515274</v>
      </c>
      <c r="C9" s="6" t="n">
        <v>458530</v>
      </c>
    </row>
    <row r="10" spans="1:3">
      <c r="A10" s="4" t="s">
        <v>332</v>
      </c>
    </row>
    <row r="11" spans="1:3">
      <c r="A11" s="3" t="s">
        <v>326</v>
      </c>
    </row>
    <row r="12" spans="1:3">
      <c r="A12" s="4" t="s">
        <v>333</v>
      </c>
      <c r="B12" s="6" t="n">
        <v>231000</v>
      </c>
      <c r="C12" s="6" t="n">
        <v>182300</v>
      </c>
    </row>
    <row r="13" spans="1:3">
      <c r="A13" s="4" t="s">
        <v>334</v>
      </c>
    </row>
    <row r="14" spans="1:3">
      <c r="A14" s="3" t="s">
        <v>326</v>
      </c>
    </row>
    <row r="15" spans="1:3">
      <c r="A15" s="4" t="s">
        <v>333</v>
      </c>
      <c r="B15" s="7" t="n">
        <v>28492</v>
      </c>
      <c r="C15" s="7" t="n">
        <v>206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335</v>
      </c>
      <c r="B1" s="2" t="s">
        <v>1</v>
      </c>
    </row>
    <row r="2" spans="1:2">
      <c r="B2" s="2" t="s">
        <v>2</v>
      </c>
    </row>
    <row r="3" spans="1:2">
      <c r="A3" s="4" t="s">
        <v>336</v>
      </c>
    </row>
    <row r="4" spans="1:2">
      <c r="A4" s="3" t="s">
        <v>326</v>
      </c>
    </row>
    <row r="5" spans="1:2">
      <c r="A5" s="4" t="s">
        <v>337</v>
      </c>
      <c r="B5" s="4" t="s">
        <v>338</v>
      </c>
    </row>
    <row r="6" spans="1:2">
      <c r="A6" s="4" t="s">
        <v>339</v>
      </c>
      <c r="B6" s="4" t="s">
        <v>340</v>
      </c>
    </row>
    <row r="7" spans="1:2">
      <c r="A7" s="4" t="s">
        <v>332</v>
      </c>
    </row>
    <row r="8" spans="1:2">
      <c r="A8" s="3" t="s">
        <v>326</v>
      </c>
    </row>
    <row r="9" spans="1:2">
      <c r="A9" s="4" t="s">
        <v>339</v>
      </c>
      <c r="B9" s="4" t="s">
        <v>341</v>
      </c>
    </row>
    <row r="10" spans="1:2">
      <c r="A10" s="4" t="s">
        <v>334</v>
      </c>
    </row>
    <row r="11" spans="1:2">
      <c r="A11" s="3" t="s">
        <v>326</v>
      </c>
    </row>
    <row r="12" spans="1:2">
      <c r="A12" s="4" t="s">
        <v>339</v>
      </c>
      <c r="B12"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68</v>
      </c>
    </row>
    <row r="2" spans="1:3">
      <c r="A2" s="3" t="s">
        <v>326</v>
      </c>
    </row>
    <row r="3" spans="1:3">
      <c r="A3" s="4" t="s">
        <v>343</v>
      </c>
      <c r="B3" s="7" t="n">
        <v>1466</v>
      </c>
    </row>
    <row r="4" spans="1:3">
      <c r="A4" s="4" t="s">
        <v>344</v>
      </c>
      <c r="B4" s="6" t="n">
        <v>2249</v>
      </c>
    </row>
    <row r="5" spans="1:3">
      <c r="A5" s="4" t="s">
        <v>345</v>
      </c>
      <c r="B5" s="6" t="n">
        <v>904</v>
      </c>
    </row>
    <row r="6" spans="1:3">
      <c r="A6" s="4" t="s">
        <v>346</v>
      </c>
      <c r="B6" s="6" t="n">
        <v>260303</v>
      </c>
    </row>
    <row r="7" spans="1:3">
      <c r="A7" s="4" t="s">
        <v>347</v>
      </c>
      <c r="B7" s="6" t="n">
        <v>352</v>
      </c>
    </row>
    <row r="8" spans="1:3">
      <c r="A8" s="4" t="s">
        <v>348</v>
      </c>
      <c r="B8" s="6" t="n">
        <v>250000</v>
      </c>
    </row>
    <row r="9" spans="1:3">
      <c r="A9" s="4" t="s">
        <v>119</v>
      </c>
      <c r="B9" s="6" t="n">
        <v>515274</v>
      </c>
      <c r="C9" s="7" t="n">
        <v>458530</v>
      </c>
    </row>
    <row r="10" spans="1:3">
      <c r="A10" s="4" t="s">
        <v>187</v>
      </c>
    </row>
    <row r="11" spans="1:3">
      <c r="A11" s="3" t="s">
        <v>326</v>
      </c>
    </row>
    <row r="12" spans="1:3">
      <c r="A12" s="4" t="s">
        <v>343</v>
      </c>
      <c r="B12" s="6" t="n">
        <v>605</v>
      </c>
    </row>
    <row r="13" spans="1:3">
      <c r="A13" s="4" t="s">
        <v>344</v>
      </c>
      <c r="B13" s="6" t="n">
        <v>1198</v>
      </c>
    </row>
    <row r="14" spans="1:3">
      <c r="A14" s="4" t="s">
        <v>345</v>
      </c>
      <c r="B14" s="6" t="n">
        <v>115</v>
      </c>
    </row>
    <row r="15" spans="1:3">
      <c r="A15" s="4" t="s">
        <v>346</v>
      </c>
      <c r="B15" s="6" t="n">
        <v>259510</v>
      </c>
    </row>
    <row r="16" spans="1:3">
      <c r="A16" s="4" t="s">
        <v>348</v>
      </c>
      <c r="B16" s="6" t="n">
        <v>250000</v>
      </c>
    </row>
    <row r="17" spans="1:3">
      <c r="A17" s="4" t="s">
        <v>119</v>
      </c>
      <c r="B17" s="6" t="n">
        <v>511428</v>
      </c>
    </row>
    <row r="18" spans="1:3">
      <c r="A18" s="4" t="s">
        <v>349</v>
      </c>
    </row>
    <row r="19" spans="1:3">
      <c r="A19" s="3" t="s">
        <v>326</v>
      </c>
    </row>
    <row r="20" spans="1:3">
      <c r="A20" s="4" t="s">
        <v>343</v>
      </c>
      <c r="B20" s="6" t="n">
        <v>861</v>
      </c>
    </row>
    <row r="21" spans="1:3">
      <c r="A21" s="4" t="s">
        <v>344</v>
      </c>
      <c r="B21" s="6" t="n">
        <v>1051</v>
      </c>
    </row>
    <row r="22" spans="1:3">
      <c r="A22" s="4" t="s">
        <v>345</v>
      </c>
      <c r="B22" s="6" t="n">
        <v>789</v>
      </c>
    </row>
    <row r="23" spans="1:3">
      <c r="A23" s="4" t="s">
        <v>346</v>
      </c>
      <c r="B23" s="6" t="n">
        <v>793</v>
      </c>
    </row>
    <row r="24" spans="1:3">
      <c r="A24" s="4" t="s">
        <v>347</v>
      </c>
      <c r="B24" s="6" t="n">
        <v>352</v>
      </c>
    </row>
    <row r="25" spans="1:3">
      <c r="A25" s="4" t="s">
        <v>119</v>
      </c>
      <c r="B25" s="7" t="n">
        <v>38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50</v>
      </c>
      <c r="B1" s="2" t="s">
        <v>351</v>
      </c>
      <c r="C1" s="2" t="s">
        <v>2</v>
      </c>
      <c r="D1" s="2" t="s">
        <v>26</v>
      </c>
      <c r="E1" s="2" t="s">
        <v>2</v>
      </c>
      <c r="F1" s="2" t="s">
        <v>26</v>
      </c>
      <c r="G1" s="2" t="s">
        <v>68</v>
      </c>
    </row>
    <row r="2" spans="1:7">
      <c r="A2" s="3" t="s">
        <v>326</v>
      </c>
    </row>
    <row r="3" spans="1:7">
      <c r="A3" s="4" t="s">
        <v>352</v>
      </c>
      <c r="F3" s="7" t="n">
        <v>2056000</v>
      </c>
    </row>
    <row r="4" spans="1:7">
      <c r="A4" s="4" t="s">
        <v>353</v>
      </c>
      <c r="C4" s="7" t="n">
        <v>423000</v>
      </c>
      <c r="D4" s="7" t="n">
        <v>532000</v>
      </c>
      <c r="E4" s="7" t="n">
        <v>1269000</v>
      </c>
      <c r="F4" s="7" t="n">
        <v>1774000</v>
      </c>
    </row>
    <row r="5" spans="1:7">
      <c r="A5" s="4" t="s">
        <v>354</v>
      </c>
    </row>
    <row r="6" spans="1:7">
      <c r="A6" s="3" t="s">
        <v>326</v>
      </c>
    </row>
    <row r="7" spans="1:7">
      <c r="A7" s="4" t="s">
        <v>355</v>
      </c>
      <c r="B7" s="7" t="n">
        <v>341625000</v>
      </c>
    </row>
    <row r="8" spans="1:7">
      <c r="A8" s="4" t="s">
        <v>352</v>
      </c>
      <c r="E8" s="6" t="n">
        <v>2001000</v>
      </c>
    </row>
    <row r="9" spans="1:7">
      <c r="A9" s="4" t="s">
        <v>356</v>
      </c>
    </row>
    <row r="10" spans="1:7">
      <c r="A10" s="3" t="s">
        <v>326</v>
      </c>
    </row>
    <row r="11" spans="1:7">
      <c r="A11" s="4" t="s">
        <v>172</v>
      </c>
      <c r="E11" s="7" t="n">
        <v>2526000</v>
      </c>
    </row>
    <row r="12" spans="1:7">
      <c r="A12" s="4" t="s">
        <v>357</v>
      </c>
      <c r="E12" s="4" t="s">
        <v>358</v>
      </c>
    </row>
    <row r="13" spans="1:7">
      <c r="A13" s="4" t="s">
        <v>359</v>
      </c>
      <c r="C13" s="6" t="n">
        <v>500000000</v>
      </c>
      <c r="E13" s="7" t="n">
        <v>500000000</v>
      </c>
    </row>
    <row r="14" spans="1:7">
      <c r="A14" s="4" t="s">
        <v>360</v>
      </c>
      <c r="E14" s="4" t="s">
        <v>341</v>
      </c>
    </row>
    <row r="15" spans="1:7">
      <c r="A15" s="4" t="s">
        <v>361</v>
      </c>
      <c r="C15" s="7" t="n">
        <v>2275000</v>
      </c>
      <c r="E15" s="7" t="n">
        <v>2275000</v>
      </c>
    </row>
    <row r="16" spans="1:7">
      <c r="A16" s="4" t="s">
        <v>362</v>
      </c>
      <c r="C16" s="4" t="s">
        <v>363</v>
      </c>
      <c r="E16" s="4" t="s">
        <v>363</v>
      </c>
    </row>
    <row r="17" spans="1:7">
      <c r="A17" s="4" t="s">
        <v>364</v>
      </c>
      <c r="C17" s="4" t="s">
        <v>365</v>
      </c>
      <c r="E17" s="4" t="s">
        <v>365</v>
      </c>
    </row>
    <row r="18" spans="1:7">
      <c r="A18" s="4" t="s">
        <v>366</v>
      </c>
      <c r="C18" s="4" t="s">
        <v>367</v>
      </c>
      <c r="E18" s="4" t="s">
        <v>367</v>
      </c>
    </row>
    <row r="19" spans="1:7">
      <c r="A19" s="4" t="s">
        <v>368</v>
      </c>
    </row>
    <row r="20" spans="1:7">
      <c r="A20" s="3" t="s">
        <v>326</v>
      </c>
    </row>
    <row r="21" spans="1:7">
      <c r="A21" s="4" t="s">
        <v>339</v>
      </c>
      <c r="E21" s="4" t="s">
        <v>341</v>
      </c>
    </row>
    <row r="22" spans="1:7">
      <c r="A22" s="4" t="s">
        <v>359</v>
      </c>
      <c r="C22" s="7" t="n">
        <v>460000000</v>
      </c>
      <c r="E22" s="7" t="n">
        <v>460000000</v>
      </c>
    </row>
    <row r="23" spans="1:7">
      <c r="A23" s="4" t="s">
        <v>369</v>
      </c>
      <c r="C23" s="4" t="s">
        <v>370</v>
      </c>
      <c r="E23" s="4" t="s">
        <v>370</v>
      </c>
      <c r="G23" s="4" t="s">
        <v>371</v>
      </c>
    </row>
    <row r="24" spans="1:7">
      <c r="A24" s="4" t="s">
        <v>372</v>
      </c>
      <c r="C24" s="7" t="n">
        <v>228237000</v>
      </c>
      <c r="E24" s="7" t="n">
        <v>228237000</v>
      </c>
    </row>
    <row r="25" spans="1:7">
      <c r="A25" s="4" t="s">
        <v>373</v>
      </c>
    </row>
    <row r="26" spans="1:7">
      <c r="A26" s="3" t="s">
        <v>326</v>
      </c>
    </row>
    <row r="27" spans="1:7">
      <c r="A27" s="4" t="s">
        <v>339</v>
      </c>
      <c r="E27" s="4" t="s">
        <v>341</v>
      </c>
    </row>
    <row r="28" spans="1:7">
      <c r="A28" s="4" t="s">
        <v>359</v>
      </c>
      <c r="C28" s="7" t="n">
        <v>40000000</v>
      </c>
      <c r="E28" s="7" t="n">
        <v>40000000</v>
      </c>
    </row>
    <row r="29" spans="1:7">
      <c r="A29" s="4" t="s">
        <v>369</v>
      </c>
      <c r="C29" s="4" t="s">
        <v>374</v>
      </c>
      <c r="E29" s="4" t="s">
        <v>374</v>
      </c>
      <c r="G29" s="4" t="s">
        <v>375</v>
      </c>
    </row>
    <row r="30" spans="1:7">
      <c r="A30" s="4" t="s">
        <v>372</v>
      </c>
      <c r="C30" s="7" t="n">
        <v>11508000</v>
      </c>
      <c r="E30" s="7" t="n">
        <v>11508000</v>
      </c>
    </row>
    <row r="31" spans="1:7">
      <c r="A31" s="4" t="s">
        <v>376</v>
      </c>
    </row>
    <row r="32" spans="1:7">
      <c r="A32" s="3" t="s">
        <v>326</v>
      </c>
    </row>
    <row r="33" spans="1:7">
      <c r="A33" s="4" t="s">
        <v>372</v>
      </c>
      <c r="C33" s="7" t="n">
        <v>9317000</v>
      </c>
      <c r="E33" s="7" t="n">
        <v>9317000</v>
      </c>
    </row>
    <row r="34" spans="1:7">
      <c r="A34" s="4" t="s">
        <v>336</v>
      </c>
    </row>
    <row r="35" spans="1:7">
      <c r="A35" s="3" t="s">
        <v>326</v>
      </c>
    </row>
    <row r="36" spans="1:7">
      <c r="A36" s="4" t="s">
        <v>377</v>
      </c>
      <c r="B36" s="7" t="n">
        <v>250000000</v>
      </c>
    </row>
    <row r="37" spans="1:7">
      <c r="A37" s="4" t="s">
        <v>337</v>
      </c>
      <c r="C37" s="4" t="s">
        <v>338</v>
      </c>
      <c r="E37" s="4" t="s">
        <v>338</v>
      </c>
    </row>
    <row r="38" spans="1:7">
      <c r="A38" s="4" t="s">
        <v>378</v>
      </c>
      <c r="E38" s="6" t="n">
        <v>2022</v>
      </c>
    </row>
    <row r="39" spans="1:7">
      <c r="A39" s="4" t="s">
        <v>379</v>
      </c>
      <c r="E39" s="4" t="s">
        <v>380</v>
      </c>
    </row>
    <row r="40" spans="1:7">
      <c r="A40" s="4" t="s">
        <v>339</v>
      </c>
      <c r="E40" s="4" t="s">
        <v>340</v>
      </c>
    </row>
    <row r="41" spans="1:7">
      <c r="A41" s="4" t="s">
        <v>172</v>
      </c>
      <c r="E41" s="7" t="n">
        <v>5413000</v>
      </c>
    </row>
    <row r="42" spans="1:7">
      <c r="A42" s="4" t="s">
        <v>357</v>
      </c>
      <c r="E42" s="4" t="s">
        <v>381</v>
      </c>
    </row>
    <row r="43" spans="1:7">
      <c r="A43" s="4" t="s">
        <v>382</v>
      </c>
    </row>
    <row r="44" spans="1:7">
      <c r="A44" s="3" t="s">
        <v>326</v>
      </c>
    </row>
    <row r="45" spans="1:7">
      <c r="A45" s="4" t="s">
        <v>383</v>
      </c>
      <c r="E45" s="4" t="s">
        <v>384</v>
      </c>
    </row>
    <row r="46" spans="1:7">
      <c r="A46" s="4" t="s">
        <v>385</v>
      </c>
    </row>
    <row r="47" spans="1:7">
      <c r="A47" s="3" t="s">
        <v>326</v>
      </c>
    </row>
    <row r="48" spans="1:7">
      <c r="A48" s="4" t="s">
        <v>383</v>
      </c>
      <c r="E48" s="4" t="s">
        <v>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68</v>
      </c>
    </row>
    <row r="2" spans="1:3">
      <c r="A2" s="3" t="s">
        <v>388</v>
      </c>
    </row>
    <row r="3" spans="1:3">
      <c r="A3" s="4" t="s">
        <v>389</v>
      </c>
      <c r="B3" s="7" t="n">
        <v>4314</v>
      </c>
      <c r="C3" s="7" t="n">
        <v>3545</v>
      </c>
    </row>
    <row r="4" spans="1:3">
      <c r="A4" s="4" t="s">
        <v>390</v>
      </c>
      <c r="B4" s="6" t="n">
        <v>-468</v>
      </c>
      <c r="C4" s="6" t="n">
        <v>-230</v>
      </c>
    </row>
    <row r="5" spans="1:3">
      <c r="A5" s="4" t="s">
        <v>391</v>
      </c>
      <c r="B5" s="6" t="n">
        <v>3846</v>
      </c>
      <c r="C5" s="6" t="n">
        <v>3315</v>
      </c>
    </row>
    <row r="6" spans="1:3">
      <c r="A6" s="4" t="s">
        <v>392</v>
      </c>
      <c r="B6" s="6" t="n">
        <v>-861</v>
      </c>
      <c r="C6" s="6" t="n">
        <v>-1355</v>
      </c>
    </row>
    <row r="7" spans="1:3">
      <c r="A7" s="4" t="s">
        <v>393</v>
      </c>
      <c r="B7" s="6" t="n">
        <v>2985</v>
      </c>
      <c r="C7" s="6" t="n">
        <v>1960</v>
      </c>
    </row>
    <row r="8" spans="1:3">
      <c r="A8" s="4" t="s">
        <v>391</v>
      </c>
      <c r="B8" s="7" t="n">
        <v>3846</v>
      </c>
      <c r="C8" s="7" t="n">
        <v>33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2</v>
      </c>
      <c r="C1" s="2" t="s">
        <v>68</v>
      </c>
      <c r="D1" s="2" t="s">
        <v>2</v>
      </c>
      <c r="E1" s="2" t="s">
        <v>26</v>
      </c>
      <c r="F1" s="2" t="s">
        <v>2</v>
      </c>
      <c r="G1" s="2" t="s">
        <v>26</v>
      </c>
    </row>
    <row r="2" spans="1:7">
      <c r="A2" s="4" t="s">
        <v>395</v>
      </c>
    </row>
    <row r="3" spans="1:7">
      <c r="A3" s="3" t="s">
        <v>396</v>
      </c>
    </row>
    <row r="4" spans="1:7">
      <c r="A4" s="4" t="s">
        <v>397</v>
      </c>
      <c r="D4" s="4" t="s">
        <v>398</v>
      </c>
      <c r="E4" s="4" t="s">
        <v>399</v>
      </c>
      <c r="F4" s="4" t="s">
        <v>400</v>
      </c>
      <c r="G4" s="4" t="s">
        <v>401</v>
      </c>
    </row>
    <row r="5" spans="1:7">
      <c r="A5" s="4" t="s">
        <v>402</v>
      </c>
    </row>
    <row r="6" spans="1:7">
      <c r="A6" s="3" t="s">
        <v>396</v>
      </c>
    </row>
    <row r="7" spans="1:7">
      <c r="A7" s="4" t="s">
        <v>397</v>
      </c>
      <c r="B7" s="4" t="s">
        <v>403</v>
      </c>
      <c r="C7" s="4" t="s">
        <v>4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5</v>
      </c>
      <c r="B1" s="2" t="s">
        <v>25</v>
      </c>
      <c r="D1" s="2" t="s">
        <v>1</v>
      </c>
    </row>
    <row r="2" spans="1:6">
      <c r="B2" s="2" t="s">
        <v>2</v>
      </c>
      <c r="C2" s="2" t="s">
        <v>26</v>
      </c>
      <c r="D2" s="2" t="s">
        <v>2</v>
      </c>
      <c r="E2" s="2" t="s">
        <v>26</v>
      </c>
      <c r="F2" s="2" t="s">
        <v>68</v>
      </c>
    </row>
    <row r="3" spans="1:6">
      <c r="A3" s="3" t="s">
        <v>406</v>
      </c>
    </row>
    <row r="4" spans="1:6">
      <c r="A4" s="4" t="s">
        <v>407</v>
      </c>
      <c r="B4" s="7" t="n">
        <v>5142</v>
      </c>
      <c r="D4" s="7" t="n">
        <v>5142</v>
      </c>
      <c r="F4" s="7" t="n">
        <v>4045</v>
      </c>
    </row>
    <row r="5" spans="1:6">
      <c r="A5" s="4" t="s">
        <v>408</v>
      </c>
      <c r="B5" s="6" t="n">
        <v>-409</v>
      </c>
      <c r="C5" s="7" t="n">
        <v>129</v>
      </c>
      <c r="D5" s="6" t="n">
        <v>-126</v>
      </c>
      <c r="E5" s="7" t="n">
        <v>404</v>
      </c>
    </row>
    <row r="6" spans="1:6">
      <c r="A6" s="4" t="s">
        <v>409</v>
      </c>
      <c r="B6" s="6" t="n">
        <v>1615</v>
      </c>
      <c r="D6" s="6" t="n">
        <v>1615</v>
      </c>
      <c r="F6" s="7" t="n">
        <v>1594</v>
      </c>
    </row>
    <row r="7" spans="1:6">
      <c r="A7" s="4" t="s">
        <v>410</v>
      </c>
      <c r="B7" s="6" t="n">
        <v>1582</v>
      </c>
      <c r="D7" s="6" t="n">
        <v>1582</v>
      </c>
    </row>
    <row r="8" spans="1:6">
      <c r="A8" s="4" t="s">
        <v>411</v>
      </c>
      <c r="B8" s="6" t="n">
        <v>1235</v>
      </c>
      <c r="D8" s="6" t="n">
        <v>1235</v>
      </c>
    </row>
    <row r="9" spans="1:6">
      <c r="A9" s="4" t="s">
        <v>412</v>
      </c>
      <c r="B9" s="7" t="n">
        <v>5142</v>
      </c>
      <c r="D9" s="7" t="n">
        <v>5142</v>
      </c>
    </row>
    <row r="10" spans="1:6">
      <c r="A10" s="4" t="s">
        <v>382</v>
      </c>
    </row>
    <row r="11" spans="1:6">
      <c r="A11" s="3" t="s">
        <v>406</v>
      </c>
    </row>
    <row r="12" spans="1:6">
      <c r="A12" s="4" t="s">
        <v>413</v>
      </c>
      <c r="D12" s="4" t="s">
        <v>414</v>
      </c>
    </row>
    <row r="13" spans="1:6">
      <c r="A13" s="4" t="s">
        <v>385</v>
      </c>
    </row>
    <row r="14" spans="1:6">
      <c r="A14" s="3" t="s">
        <v>406</v>
      </c>
    </row>
    <row r="15" spans="1:6">
      <c r="A15" s="4" t="s">
        <v>413</v>
      </c>
      <c r="D15" s="4" t="s">
        <v>358</v>
      </c>
    </row>
    <row r="16" spans="1:6">
      <c r="A16" s="4" t="s">
        <v>415</v>
      </c>
    </row>
    <row r="17" spans="1:6">
      <c r="A17" s="3" t="s">
        <v>406</v>
      </c>
    </row>
    <row r="18" spans="1:6">
      <c r="A18" s="4" t="s">
        <v>416</v>
      </c>
      <c r="D18" s="6" t="n">
        <v>2013</v>
      </c>
    </row>
    <row r="19" spans="1:6">
      <c r="A19" s="4" t="s">
        <v>417</v>
      </c>
    </row>
    <row r="20" spans="1:6">
      <c r="A20" s="3" t="s">
        <v>406</v>
      </c>
    </row>
    <row r="21" spans="1:6">
      <c r="A21" s="4" t="s">
        <v>416</v>
      </c>
      <c r="D21" s="6" t="n">
        <v>2010</v>
      </c>
    </row>
    <row r="22" spans="1:6">
      <c r="A22" s="4" t="s">
        <v>418</v>
      </c>
    </row>
    <row r="23" spans="1:6">
      <c r="A23" s="3" t="s">
        <v>406</v>
      </c>
    </row>
    <row r="24" spans="1:6">
      <c r="A24" s="4" t="s">
        <v>416</v>
      </c>
      <c r="D24" s="6" t="n">
        <v>1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39"/>
  </cols>
  <sheetData>
    <row r="1" spans="1:2">
      <c r="A1" s="1" t="s">
        <v>419</v>
      </c>
      <c r="B1" s="2" t="s">
        <v>1</v>
      </c>
    </row>
    <row r="2" spans="1:2">
      <c r="B2" s="2" t="s">
        <v>420</v>
      </c>
    </row>
    <row r="3" spans="1:2">
      <c r="A3" s="3" t="s">
        <v>421</v>
      </c>
    </row>
    <row r="4" spans="1:2">
      <c r="A4" s="4" t="s">
        <v>422</v>
      </c>
      <c r="B4" s="7" t="n">
        <v>526000</v>
      </c>
    </row>
    <row r="5" spans="1:2">
      <c r="A5" s="4" t="s">
        <v>423</v>
      </c>
    </row>
    <row r="6" spans="1:2">
      <c r="A6" s="3" t="s">
        <v>421</v>
      </c>
    </row>
    <row r="7" spans="1:2">
      <c r="A7" s="4" t="s">
        <v>424</v>
      </c>
      <c r="B7" s="6" t="n">
        <v>2</v>
      </c>
    </row>
    <row r="8" spans="1:2">
      <c r="A8" s="4" t="s">
        <v>425</v>
      </c>
    </row>
    <row r="9" spans="1:2">
      <c r="A9" s="3" t="s">
        <v>421</v>
      </c>
    </row>
    <row r="10" spans="1:2">
      <c r="A10" s="4" t="s">
        <v>426</v>
      </c>
      <c r="B10" s="6" t="n">
        <v>2</v>
      </c>
    </row>
    <row r="11" spans="1:2">
      <c r="A11" s="4" t="s">
        <v>427</v>
      </c>
    </row>
    <row r="12" spans="1:2">
      <c r="A12" s="3" t="s">
        <v>421</v>
      </c>
    </row>
    <row r="13" spans="1:2">
      <c r="A13" s="4" t="s">
        <v>428</v>
      </c>
      <c r="B13" s="6" t="n">
        <v>3</v>
      </c>
    </row>
    <row r="14" spans="1:2">
      <c r="A14" s="4" t="s">
        <v>429</v>
      </c>
      <c r="B14" s="7" t="n">
        <v>125000000</v>
      </c>
    </row>
    <row r="15" spans="1:2">
      <c r="A15" s="4" t="s">
        <v>430</v>
      </c>
      <c r="B15" s="4" t="s">
        <v>431</v>
      </c>
    </row>
    <row r="16" spans="1:2">
      <c r="A16" s="4" t="s">
        <v>432</v>
      </c>
      <c r="B16" s="4" t="s">
        <v>433</v>
      </c>
    </row>
    <row r="17" spans="1:2">
      <c r="A17" s="4" t="s">
        <v>434</v>
      </c>
      <c r="B17" s="4" t="s">
        <v>435</v>
      </c>
    </row>
    <row r="18" spans="1:2">
      <c r="A18" s="4" t="s">
        <v>436</v>
      </c>
      <c r="B18"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4" t="s">
        <v>439</v>
      </c>
    </row>
    <row r="4" spans="1:5">
      <c r="A4" s="3" t="s">
        <v>440</v>
      </c>
    </row>
    <row r="5" spans="1:5">
      <c r="A5" s="4" t="s">
        <v>441</v>
      </c>
      <c r="E5" s="7" t="n">
        <v>522</v>
      </c>
    </row>
    <row r="6" spans="1:5">
      <c r="A6" s="4" t="s">
        <v>442</v>
      </c>
    </row>
    <row r="7" spans="1:5">
      <c r="A7" s="3" t="s">
        <v>443</v>
      </c>
    </row>
    <row r="8" spans="1:5">
      <c r="A8" s="4" t="s">
        <v>444</v>
      </c>
      <c r="B8" s="7" t="n">
        <v>-197</v>
      </c>
      <c r="C8" s="7" t="n">
        <v>-197</v>
      </c>
      <c r="D8" s="7" t="n">
        <v>-591</v>
      </c>
      <c r="E8" s="6" t="n">
        <v>-197</v>
      </c>
    </row>
    <row r="9" spans="1:5">
      <c r="A9" s="4" t="s">
        <v>445</v>
      </c>
      <c r="B9" s="7" t="n">
        <v>517</v>
      </c>
      <c r="C9" s="7" t="n">
        <v>89</v>
      </c>
      <c r="D9" s="7" t="n">
        <v>903</v>
      </c>
      <c r="E9" s="7" t="n">
        <v>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7982</v>
      </c>
      <c r="C3" s="7" t="n">
        <v>18049</v>
      </c>
    </row>
    <row r="4" spans="1:3">
      <c r="A4" s="4" t="s">
        <v>71</v>
      </c>
      <c r="B4" s="6" t="n">
        <v>116668</v>
      </c>
      <c r="C4" s="6" t="n">
        <v>111092</v>
      </c>
    </row>
    <row r="5" spans="1:3">
      <c r="A5" s="4" t="s">
        <v>72</v>
      </c>
      <c r="B5" s="6" t="n">
        <v>7453</v>
      </c>
      <c r="C5" s="6" t="n">
        <v>5396</v>
      </c>
    </row>
    <row r="6" spans="1:3">
      <c r="A6" s="4" t="s">
        <v>73</v>
      </c>
      <c r="B6" s="6" t="n">
        <v>63203</v>
      </c>
      <c r="C6" s="6" t="n">
        <v>56067</v>
      </c>
    </row>
    <row r="7" spans="1:3">
      <c r="A7" s="4" t="s">
        <v>74</v>
      </c>
      <c r="B7" s="6" t="n">
        <v>6627</v>
      </c>
      <c r="C7" s="6" t="n">
        <v>8955</v>
      </c>
    </row>
    <row r="8" spans="1:3">
      <c r="A8" s="4" t="s">
        <v>75</v>
      </c>
      <c r="B8" s="6" t="n">
        <v>19582</v>
      </c>
      <c r="C8" s="6" t="n">
        <v>6490</v>
      </c>
    </row>
    <row r="9" spans="1:3">
      <c r="A9" s="4" t="s">
        <v>76</v>
      </c>
      <c r="B9" s="6" t="n">
        <v>2798</v>
      </c>
      <c r="C9" s="6" t="n">
        <v>1923</v>
      </c>
    </row>
    <row r="10" spans="1:3">
      <c r="A10" s="4" t="s">
        <v>77</v>
      </c>
      <c r="B10" s="6" t="n">
        <v>244313</v>
      </c>
      <c r="C10" s="6" t="n">
        <v>207972</v>
      </c>
    </row>
    <row r="11" spans="1:3">
      <c r="A11" s="4" t="s">
        <v>78</v>
      </c>
      <c r="B11" s="6" t="n">
        <v>748</v>
      </c>
      <c r="C11" s="6" t="n">
        <v>2963</v>
      </c>
    </row>
    <row r="12" spans="1:3">
      <c r="A12" s="4" t="s">
        <v>79</v>
      </c>
      <c r="B12" s="6" t="n">
        <v>214169</v>
      </c>
      <c r="C12" s="6" t="n">
        <v>190078</v>
      </c>
    </row>
    <row r="13" spans="1:3">
      <c r="A13" s="4" t="s">
        <v>80</v>
      </c>
      <c r="B13" s="6" t="n">
        <v>401216</v>
      </c>
      <c r="C13" s="6" t="n">
        <v>368221</v>
      </c>
    </row>
    <row r="14" spans="1:3">
      <c r="A14" s="4" t="s">
        <v>81</v>
      </c>
      <c r="B14" s="6" t="n">
        <v>156836</v>
      </c>
      <c r="C14" s="6" t="n">
        <v>145023</v>
      </c>
    </row>
    <row r="15" spans="1:3">
      <c r="A15" s="4" t="s">
        <v>82</v>
      </c>
      <c r="B15" s="6" t="n">
        <v>12824</v>
      </c>
      <c r="C15" s="6" t="n">
        <v>12100</v>
      </c>
    </row>
    <row r="16" spans="1:3">
      <c r="A16" s="4" t="s">
        <v>74</v>
      </c>
      <c r="B16" s="6" t="n">
        <v>2561</v>
      </c>
      <c r="C16" s="6" t="n">
        <v>1014</v>
      </c>
    </row>
    <row r="17" spans="1:3">
      <c r="A17" s="4" t="s">
        <v>83</v>
      </c>
      <c r="B17" s="6" t="n">
        <v>1032667</v>
      </c>
      <c r="C17" s="6" t="n">
        <v>927371</v>
      </c>
    </row>
    <row r="18" spans="1:3">
      <c r="A18" s="3" t="s">
        <v>84</v>
      </c>
    </row>
    <row r="19" spans="1:3">
      <c r="A19" s="4" t="s">
        <v>85</v>
      </c>
      <c r="B19" s="6" t="n">
        <v>1466</v>
      </c>
      <c r="C19" s="6" t="n">
        <v>2947</v>
      </c>
    </row>
    <row r="20" spans="1:3">
      <c r="A20" s="4" t="s">
        <v>86</v>
      </c>
      <c r="B20" s="6" t="n">
        <v>77214</v>
      </c>
      <c r="C20" s="6" t="n">
        <v>62821</v>
      </c>
    </row>
    <row r="21" spans="1:3">
      <c r="A21" s="4" t="s">
        <v>87</v>
      </c>
      <c r="B21" s="6" t="n">
        <v>41421</v>
      </c>
      <c r="C21" s="6" t="n">
        <v>42253</v>
      </c>
    </row>
    <row r="22" spans="1:3">
      <c r="A22" s="4" t="s">
        <v>88</v>
      </c>
      <c r="B22" s="6" t="n">
        <v>120101</v>
      </c>
      <c r="C22" s="6" t="n">
        <v>108021</v>
      </c>
    </row>
    <row r="23" spans="1:3">
      <c r="A23" s="4" t="s">
        <v>89</v>
      </c>
      <c r="B23" s="6" t="n">
        <v>513808</v>
      </c>
      <c r="C23" s="6" t="n">
        <v>455583</v>
      </c>
    </row>
    <row r="24" spans="1:3">
      <c r="A24" s="4" t="s">
        <v>90</v>
      </c>
      <c r="B24" s="6" t="n">
        <v>66687</v>
      </c>
      <c r="C24" s="6" t="n">
        <v>59677</v>
      </c>
    </row>
    <row r="25" spans="1:3">
      <c r="A25" s="4" t="s">
        <v>91</v>
      </c>
      <c r="B25" s="6" t="n">
        <v>14442</v>
      </c>
      <c r="C25" s="6" t="n">
        <v>14617</v>
      </c>
    </row>
    <row r="26" spans="1:3">
      <c r="A26" s="4" t="s">
        <v>92</v>
      </c>
      <c r="B26" s="7" t="n">
        <v>715038</v>
      </c>
      <c r="C26" s="7" t="n">
        <v>637898</v>
      </c>
    </row>
    <row r="27" spans="1:3">
      <c r="A27" s="4" t="s">
        <v>93</v>
      </c>
      <c r="B27" s="4" t="s">
        <v>94</v>
      </c>
      <c r="C27" s="4" t="s">
        <v>94</v>
      </c>
    </row>
    <row r="28" spans="1:3">
      <c r="A28" s="3" t="s">
        <v>95</v>
      </c>
    </row>
    <row r="29" spans="1:3">
      <c r="A29" s="4" t="s">
        <v>96</v>
      </c>
      <c r="B29" s="4" t="s">
        <v>94</v>
      </c>
      <c r="C29" s="4" t="s">
        <v>94</v>
      </c>
    </row>
    <row r="30" spans="1:3">
      <c r="A30" s="4" t="s">
        <v>97</v>
      </c>
      <c r="B30" s="7" t="n">
        <v>1045</v>
      </c>
      <c r="C30" s="7" t="n">
        <v>1027</v>
      </c>
    </row>
    <row r="31" spans="1:3">
      <c r="A31" s="4" t="s">
        <v>98</v>
      </c>
      <c r="B31" s="6" t="n">
        <v>149685</v>
      </c>
      <c r="C31" s="6" t="n">
        <v>141723</v>
      </c>
    </row>
    <row r="32" spans="1:3">
      <c r="A32" s="4" t="s">
        <v>99</v>
      </c>
      <c r="B32" s="6" t="n">
        <v>-10553</v>
      </c>
      <c r="C32" s="6" t="n">
        <v>-8768</v>
      </c>
    </row>
    <row r="33" spans="1:3">
      <c r="A33" s="4" t="s">
        <v>100</v>
      </c>
      <c r="B33" s="6" t="n">
        <v>251403</v>
      </c>
      <c r="C33" s="6" t="n">
        <v>214463</v>
      </c>
    </row>
    <row r="34" spans="1:3">
      <c r="A34" s="4" t="s">
        <v>101</v>
      </c>
      <c r="B34" s="6" t="n">
        <v>-77378</v>
      </c>
      <c r="C34" s="6" t="n">
        <v>-58972</v>
      </c>
    </row>
    <row r="35" spans="1:3">
      <c r="A35" s="4" t="s">
        <v>102</v>
      </c>
      <c r="B35" s="6" t="n">
        <v>314202</v>
      </c>
      <c r="C35" s="6" t="n">
        <v>289473</v>
      </c>
    </row>
    <row r="36" spans="1:3">
      <c r="A36" s="4" t="s">
        <v>103</v>
      </c>
      <c r="B36" s="6" t="n">
        <v>3427</v>
      </c>
    </row>
    <row r="37" spans="1:3">
      <c r="A37" s="4" t="s">
        <v>104</v>
      </c>
      <c r="B37" s="6" t="n">
        <v>317629</v>
      </c>
      <c r="C37" s="6" t="n">
        <v>289473</v>
      </c>
    </row>
    <row r="38" spans="1:3">
      <c r="A38" s="4" t="s">
        <v>105</v>
      </c>
      <c r="B38" s="7" t="n">
        <v>1032667</v>
      </c>
      <c r="C38" s="7" t="n">
        <v>9273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4" t="s">
        <v>439</v>
      </c>
    </row>
    <row r="4" spans="1:5">
      <c r="A4" s="3" t="s">
        <v>447</v>
      </c>
    </row>
    <row r="5" spans="1:5">
      <c r="A5" s="4" t="s">
        <v>448</v>
      </c>
      <c r="C5" s="7" t="n">
        <v>-130</v>
      </c>
      <c r="E5" s="7" t="n">
        <v>-130</v>
      </c>
    </row>
    <row r="6" spans="1:5">
      <c r="A6" s="4" t="s">
        <v>449</v>
      </c>
      <c r="C6" s="7" t="n">
        <v>130</v>
      </c>
      <c r="E6" s="7" t="n">
        <v>130</v>
      </c>
    </row>
    <row r="7" spans="1:5">
      <c r="A7" s="4" t="s">
        <v>442</v>
      </c>
    </row>
    <row r="8" spans="1:5">
      <c r="A8" s="3" t="s">
        <v>447</v>
      </c>
    </row>
    <row r="9" spans="1:5">
      <c r="A9" s="4" t="s">
        <v>448</v>
      </c>
      <c r="B9" s="7" t="n">
        <v>5</v>
      </c>
      <c r="D9" s="7" t="n">
        <v>493</v>
      </c>
    </row>
    <row r="10" spans="1:5">
      <c r="A10" s="4" t="s">
        <v>449</v>
      </c>
      <c r="B10" s="7" t="n">
        <v>-6</v>
      </c>
      <c r="D10" s="7" t="n">
        <v>-4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0</v>
      </c>
      <c r="C1" s="2" t="s">
        <v>2</v>
      </c>
      <c r="D1" s="2" t="s">
        <v>68</v>
      </c>
    </row>
    <row r="2" spans="1:4">
      <c r="A2" s="3" t="s">
        <v>451</v>
      </c>
    </row>
    <row r="3" spans="1:4">
      <c r="A3" s="4" t="s">
        <v>452</v>
      </c>
      <c r="C3" s="7" t="n">
        <v>16993</v>
      </c>
      <c r="D3" s="7" t="n">
        <v>20953</v>
      </c>
    </row>
    <row r="4" spans="1:4">
      <c r="A4" s="4" t="s">
        <v>453</v>
      </c>
      <c r="C4" s="6" t="n">
        <v>1865</v>
      </c>
      <c r="D4" s="6" t="n">
        <v>1756</v>
      </c>
    </row>
    <row r="5" spans="1:4">
      <c r="A5" s="4" t="s">
        <v>454</v>
      </c>
      <c r="C5" s="6" t="n">
        <v>1564</v>
      </c>
      <c r="D5" s="6" t="n">
        <v>553</v>
      </c>
    </row>
    <row r="6" spans="1:4">
      <c r="A6" s="4" t="s">
        <v>455</v>
      </c>
      <c r="C6" s="6" t="n">
        <v>1563</v>
      </c>
      <c r="D6" s="6" t="n">
        <v>1589</v>
      </c>
    </row>
    <row r="7" spans="1:4">
      <c r="A7" s="4" t="s">
        <v>456</v>
      </c>
      <c r="C7" s="6" t="n">
        <v>438</v>
      </c>
      <c r="D7" s="6" t="n">
        <v>498</v>
      </c>
    </row>
    <row r="8" spans="1:4">
      <c r="A8" s="4" t="s">
        <v>457</v>
      </c>
      <c r="C8" s="6" t="n">
        <v>1447</v>
      </c>
      <c r="D8" s="6" t="n">
        <v>5554</v>
      </c>
    </row>
    <row r="9" spans="1:4">
      <c r="A9" s="4" t="s">
        <v>458</v>
      </c>
      <c r="C9" s="6" t="n">
        <v>254</v>
      </c>
      <c r="D9" s="6" t="n">
        <v>43</v>
      </c>
    </row>
    <row r="10" spans="1:4">
      <c r="A10" s="4" t="s">
        <v>459</v>
      </c>
      <c r="C10" s="6" t="n">
        <v>2390</v>
      </c>
      <c r="D10" s="6" t="n">
        <v>2352</v>
      </c>
    </row>
    <row r="11" spans="1:4">
      <c r="A11" s="4" t="s">
        <v>460</v>
      </c>
      <c r="C11" s="6" t="n">
        <v>857</v>
      </c>
      <c r="D11" s="6" t="n">
        <v>3190</v>
      </c>
    </row>
    <row r="12" spans="1:4">
      <c r="A12" s="4" t="s">
        <v>461</v>
      </c>
      <c r="B12" s="4" t="s">
        <v>51</v>
      </c>
      <c r="C12" s="6" t="n">
        <v>629</v>
      </c>
      <c r="D12" s="6" t="n">
        <v>751</v>
      </c>
    </row>
    <row r="13" spans="1:4">
      <c r="A13" s="4" t="s">
        <v>462</v>
      </c>
      <c r="B13" s="4" t="s">
        <v>53</v>
      </c>
      <c r="C13" s="6" t="n">
        <v>1873</v>
      </c>
      <c r="D13" s="6" t="n">
        <v>1071</v>
      </c>
    </row>
    <row r="14" spans="1:4">
      <c r="A14" s="4" t="s">
        <v>463</v>
      </c>
      <c r="C14" s="6" t="n">
        <v>6869</v>
      </c>
      <c r="D14" s="6" t="n">
        <v>799</v>
      </c>
    </row>
    <row r="15" spans="1:4">
      <c r="A15" s="4" t="s">
        <v>464</v>
      </c>
      <c r="C15" s="6" t="n">
        <v>4679</v>
      </c>
      <c r="D15" s="6" t="n">
        <v>3144</v>
      </c>
    </row>
    <row r="16" spans="1:4">
      <c r="A16" s="4" t="s">
        <v>465</v>
      </c>
      <c r="C16" s="7" t="n">
        <v>41421</v>
      </c>
      <c r="D16" s="7" t="n">
        <v>42253</v>
      </c>
    </row>
    <row r="17" spans="1:4">
      <c r="A17" t="n"/>
    </row>
    <row r="18" spans="1:4">
      <c r="A18" s="4" t="s">
        <v>51</v>
      </c>
      <c r="B18" s="4" t="s">
        <v>466</v>
      </c>
    </row>
    <row r="19" spans="1:4">
      <c r="A19" s="4" t="s">
        <v>53</v>
      </c>
      <c r="B19" s="4" t="s">
        <v>467</v>
      </c>
    </row>
  </sheetData>
  <mergeCells count="4">
    <mergeCell ref="A1:B1"/>
    <mergeCell ref="A17:C17"/>
    <mergeCell ref="B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8</v>
      </c>
      <c r="B1" s="2" t="s">
        <v>1</v>
      </c>
      <c r="C1" s="2" t="s">
        <v>469</v>
      </c>
    </row>
    <row r="2" spans="1:3">
      <c r="B2" s="2" t="s">
        <v>2</v>
      </c>
      <c r="C2" s="2" t="s">
        <v>68</v>
      </c>
    </row>
    <row r="3" spans="1:3">
      <c r="A3" s="4" t="s">
        <v>470</v>
      </c>
    </row>
    <row r="4" spans="1:3">
      <c r="A4" s="3" t="s">
        <v>451</v>
      </c>
    </row>
    <row r="5" spans="1:3">
      <c r="A5" s="4" t="s">
        <v>462</v>
      </c>
      <c r="C5" s="7" t="n">
        <v>859</v>
      </c>
    </row>
    <row r="6" spans="1:3">
      <c r="A6" s="4" t="s">
        <v>471</v>
      </c>
      <c r="B6" s="4" t="s">
        <v>472</v>
      </c>
    </row>
    <row r="7" spans="1:3">
      <c r="A7" s="4" t="s">
        <v>473</v>
      </c>
      <c r="C7" s="4" t="s">
        <v>358</v>
      </c>
    </row>
    <row r="8" spans="1:3">
      <c r="A8" s="4" t="s">
        <v>474</v>
      </c>
    </row>
    <row r="9" spans="1:3">
      <c r="A9" s="3" t="s">
        <v>451</v>
      </c>
    </row>
    <row r="10" spans="1:3">
      <c r="A10" s="4" t="s">
        <v>462</v>
      </c>
      <c r="B10" s="7" t="n">
        <v>1691</v>
      </c>
    </row>
    <row r="11" spans="1:3">
      <c r="A11" s="4" t="s">
        <v>471</v>
      </c>
      <c r="B11" s="4" t="s">
        <v>475</v>
      </c>
    </row>
    <row r="12" spans="1:3">
      <c r="A12" s="4" t="s">
        <v>473</v>
      </c>
      <c r="B12" s="4" t="s">
        <v>414</v>
      </c>
    </row>
    <row r="13" spans="1:3">
      <c r="A13" s="4" t="s">
        <v>476</v>
      </c>
    </row>
    <row r="14" spans="1:3">
      <c r="A14" s="3" t="s">
        <v>451</v>
      </c>
    </row>
    <row r="15" spans="1:3">
      <c r="A15" s="4" t="s">
        <v>462</v>
      </c>
      <c r="B15" s="7" t="n">
        <v>182</v>
      </c>
    </row>
    <row r="16" spans="1:3">
      <c r="A16" s="4" t="s">
        <v>471</v>
      </c>
      <c r="B16" s="4" t="s">
        <v>477</v>
      </c>
    </row>
    <row r="17" spans="1:3">
      <c r="A17" s="4" t="s">
        <v>473</v>
      </c>
      <c r="B17" s="4" t="s">
        <v>478</v>
      </c>
    </row>
    <row r="18" spans="1:3">
      <c r="A18" s="4" t="s">
        <v>479</v>
      </c>
    </row>
    <row r="19" spans="1:3">
      <c r="A19" s="3" t="s">
        <v>451</v>
      </c>
    </row>
    <row r="20" spans="1:3">
      <c r="A20" s="4" t="s">
        <v>462</v>
      </c>
      <c r="C20" s="7" t="n">
        <v>212</v>
      </c>
    </row>
    <row r="21" spans="1:3">
      <c r="A21" s="4" t="s">
        <v>471</v>
      </c>
      <c r="B21" s="4" t="s">
        <v>480</v>
      </c>
    </row>
    <row r="22" spans="1:3">
      <c r="A22" s="4" t="s">
        <v>473</v>
      </c>
      <c r="C22"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A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14"/>
    <col customWidth="1" max="24" min="24" width="21"/>
    <col customWidth="1" max="25" min="25" width="21"/>
    <col customWidth="1" max="26" min="26" width="21"/>
    <col customWidth="1" max="27" min="27" width="21"/>
  </cols>
  <sheetData>
    <row r="1" spans="1:27">
      <c r="A1" s="1" t="s">
        <v>481</v>
      </c>
      <c r="B1" s="2" t="s">
        <v>482</v>
      </c>
      <c r="C1" s="2" t="s">
        <v>483</v>
      </c>
      <c r="D1" s="2" t="s">
        <v>484</v>
      </c>
      <c r="E1" s="2" t="s">
        <v>485</v>
      </c>
      <c r="F1" s="2" t="s">
        <v>486</v>
      </c>
      <c r="G1" s="2" t="s">
        <v>487</v>
      </c>
      <c r="H1" s="2" t="s">
        <v>488</v>
      </c>
      <c r="I1" s="2" t="s">
        <v>489</v>
      </c>
      <c r="J1" s="2" t="s">
        <v>490</v>
      </c>
      <c r="K1" s="2" t="s">
        <v>302</v>
      </c>
      <c r="L1" s="2" t="s">
        <v>491</v>
      </c>
      <c r="M1" s="2" t="s">
        <v>492</v>
      </c>
      <c r="N1" s="2" t="s">
        <v>304</v>
      </c>
      <c r="O1" s="2" t="s">
        <v>493</v>
      </c>
      <c r="P1" s="2" t="s">
        <v>494</v>
      </c>
      <c r="Q1" s="2" t="s">
        <v>490</v>
      </c>
      <c r="R1" s="2" t="s">
        <v>495</v>
      </c>
      <c r="S1" s="2" t="s">
        <v>302</v>
      </c>
      <c r="T1" s="2" t="s">
        <v>496</v>
      </c>
      <c r="U1" s="2" t="s">
        <v>302</v>
      </c>
      <c r="V1" s="2" t="s">
        <v>302</v>
      </c>
      <c r="W1" s="2" t="s">
        <v>68</v>
      </c>
      <c r="X1" s="2" t="s">
        <v>495</v>
      </c>
      <c r="Y1" s="2" t="s">
        <v>497</v>
      </c>
      <c r="Z1" s="2" t="s">
        <v>498</v>
      </c>
      <c r="AA1" s="2" t="s">
        <v>499</v>
      </c>
    </row>
    <row r="2" spans="1:27">
      <c r="A2" s="3" t="s">
        <v>500</v>
      </c>
    </row>
    <row r="3" spans="1:27">
      <c r="A3" s="4" t="s">
        <v>501</v>
      </c>
      <c r="K3" s="7" t="n">
        <v>577</v>
      </c>
      <c r="O3" s="7" t="n">
        <v>260</v>
      </c>
      <c r="S3" s="7" t="n">
        <v>577</v>
      </c>
      <c r="U3" s="7" t="n">
        <v>577</v>
      </c>
      <c r="V3" s="7" t="n">
        <v>577</v>
      </c>
    </row>
    <row r="4" spans="1:27">
      <c r="A4" s="4" t="s">
        <v>502</v>
      </c>
    </row>
    <row r="5" spans="1:27">
      <c r="A5" s="3" t="s">
        <v>500</v>
      </c>
    </row>
    <row r="6" spans="1:27">
      <c r="A6" s="4" t="s">
        <v>471</v>
      </c>
      <c r="V6" s="4" t="s">
        <v>503</v>
      </c>
    </row>
    <row r="7" spans="1:27">
      <c r="A7" s="4" t="s">
        <v>504</v>
      </c>
      <c r="G7" s="7" t="n">
        <v>427</v>
      </c>
    </row>
    <row r="8" spans="1:27">
      <c r="A8" s="4" t="s">
        <v>505</v>
      </c>
      <c r="G8" s="6" t="n">
        <v>80667</v>
      </c>
    </row>
    <row r="9" spans="1:27">
      <c r="A9" s="4" t="s">
        <v>506</v>
      </c>
      <c r="G9" s="6" t="n">
        <v>8067</v>
      </c>
    </row>
    <row r="10" spans="1:27">
      <c r="A10" s="4" t="s">
        <v>507</v>
      </c>
      <c r="L10" s="7" t="n">
        <v>598</v>
      </c>
    </row>
    <row r="11" spans="1:27">
      <c r="A11" s="4" t="s">
        <v>508</v>
      </c>
    </row>
    <row r="12" spans="1:27">
      <c r="A12" s="3" t="s">
        <v>500</v>
      </c>
    </row>
    <row r="13" spans="1:27">
      <c r="A13" s="4" t="s">
        <v>509</v>
      </c>
      <c r="G13" s="7" t="n">
        <v>452</v>
      </c>
      <c r="N13" s="7" t="n">
        <v>1</v>
      </c>
      <c r="P13" s="7" t="n">
        <v>44</v>
      </c>
      <c r="Q13" s="7" t="n">
        <v>102</v>
      </c>
      <c r="R13" s="7" t="n">
        <v>305</v>
      </c>
    </row>
    <row r="14" spans="1:27">
      <c r="A14" s="4" t="s">
        <v>474</v>
      </c>
    </row>
    <row r="15" spans="1:27">
      <c r="A15" s="3" t="s">
        <v>500</v>
      </c>
    </row>
    <row r="16" spans="1:27">
      <c r="A16" s="4" t="s">
        <v>510</v>
      </c>
      <c r="I16" s="4" t="s">
        <v>511</v>
      </c>
    </row>
    <row r="17" spans="1:27">
      <c r="A17" s="4" t="s">
        <v>471</v>
      </c>
      <c r="V17" s="4" t="s">
        <v>475</v>
      </c>
    </row>
    <row r="18" spans="1:27">
      <c r="A18" s="4" t="s">
        <v>504</v>
      </c>
      <c r="I18" s="7" t="n">
        <v>3279</v>
      </c>
    </row>
    <row r="19" spans="1:27">
      <c r="A19" s="4" t="s">
        <v>473</v>
      </c>
      <c r="V19" s="4" t="s">
        <v>414</v>
      </c>
    </row>
    <row r="20" spans="1:27">
      <c r="A20" s="4" t="s">
        <v>512</v>
      </c>
      <c r="I20" s="6" t="n">
        <v>31847</v>
      </c>
    </row>
    <row r="21" spans="1:27">
      <c r="A21" s="4" t="s">
        <v>513</v>
      </c>
      <c r="I21" s="6" t="n">
        <v>2324</v>
      </c>
    </row>
    <row r="22" spans="1:27">
      <c r="A22" s="4" t="s">
        <v>506</v>
      </c>
      <c r="I22" s="6" t="n">
        <v>3058</v>
      </c>
    </row>
    <row r="23" spans="1:27">
      <c r="A23" s="4" t="s">
        <v>514</v>
      </c>
      <c r="M23" s="7" t="n">
        <v>217</v>
      </c>
      <c r="O23" s="6" t="n">
        <v>69</v>
      </c>
      <c r="P23" s="7" t="n">
        <v>69</v>
      </c>
      <c r="R23" s="6" t="n">
        <v>-1157</v>
      </c>
    </row>
    <row r="24" spans="1:27">
      <c r="A24" s="4" t="s">
        <v>515</v>
      </c>
    </row>
    <row r="25" spans="1:27">
      <c r="A25" s="3" t="s">
        <v>500</v>
      </c>
    </row>
    <row r="26" spans="1:27">
      <c r="A26" s="4" t="s">
        <v>516</v>
      </c>
      <c r="I26" s="6" t="n">
        <v>1956</v>
      </c>
    </row>
    <row r="27" spans="1:27">
      <c r="A27" s="4" t="s">
        <v>517</v>
      </c>
    </row>
    <row r="28" spans="1:27">
      <c r="A28" s="3" t="s">
        <v>500</v>
      </c>
    </row>
    <row r="29" spans="1:27">
      <c r="A29" s="4" t="s">
        <v>501</v>
      </c>
      <c r="I29" s="6" t="n">
        <v>757</v>
      </c>
    </row>
    <row r="30" spans="1:27">
      <c r="A30" s="4" t="s">
        <v>518</v>
      </c>
    </row>
    <row r="31" spans="1:27">
      <c r="A31" s="3" t="s">
        <v>500</v>
      </c>
    </row>
    <row r="32" spans="1:27">
      <c r="A32" s="4" t="s">
        <v>509</v>
      </c>
      <c r="I32" s="7" t="n">
        <v>359</v>
      </c>
      <c r="Q32" s="7" t="n">
        <v>2</v>
      </c>
      <c r="X32" s="7" t="n">
        <v>357</v>
      </c>
    </row>
    <row r="33" spans="1:27">
      <c r="A33" s="4" t="s">
        <v>519</v>
      </c>
    </row>
    <row r="34" spans="1:27">
      <c r="A34" s="3" t="s">
        <v>500</v>
      </c>
    </row>
    <row r="35" spans="1:27">
      <c r="A35" s="4" t="s">
        <v>510</v>
      </c>
      <c r="Y35" s="4" t="s">
        <v>511</v>
      </c>
    </row>
    <row r="36" spans="1:27">
      <c r="A36" s="4" t="s">
        <v>471</v>
      </c>
      <c r="V36" s="4" t="s">
        <v>520</v>
      </c>
    </row>
    <row r="37" spans="1:27">
      <c r="A37" s="4" t="s">
        <v>512</v>
      </c>
      <c r="Y37" s="7" t="n">
        <v>15670</v>
      </c>
    </row>
    <row r="38" spans="1:27">
      <c r="A38" s="4" t="s">
        <v>513</v>
      </c>
      <c r="Y38" s="7" t="n">
        <v>3733</v>
      </c>
    </row>
    <row r="39" spans="1:27">
      <c r="A39" s="4" t="s">
        <v>521</v>
      </c>
    </row>
    <row r="40" spans="1:27">
      <c r="A40" s="3" t="s">
        <v>500</v>
      </c>
    </row>
    <row r="41" spans="1:27">
      <c r="A41" s="4" t="s">
        <v>510</v>
      </c>
      <c r="F41" s="4" t="s">
        <v>511</v>
      </c>
    </row>
    <row r="42" spans="1:27">
      <c r="A42" s="4" t="s">
        <v>471</v>
      </c>
      <c r="V42" s="4" t="s">
        <v>522</v>
      </c>
    </row>
    <row r="43" spans="1:27">
      <c r="A43" s="4" t="s">
        <v>523</v>
      </c>
      <c r="F43" s="7" t="n">
        <v>1741</v>
      </c>
    </row>
    <row r="44" spans="1:27">
      <c r="A44" s="4" t="s">
        <v>524</v>
      </c>
      <c r="F44" s="7" t="n">
        <v>16366</v>
      </c>
    </row>
    <row r="45" spans="1:27">
      <c r="A45" s="4" t="s">
        <v>479</v>
      </c>
    </row>
    <row r="46" spans="1:27">
      <c r="A46" s="3" t="s">
        <v>500</v>
      </c>
    </row>
    <row r="47" spans="1:27">
      <c r="A47" s="4" t="s">
        <v>510</v>
      </c>
      <c r="Z47" s="4" t="s">
        <v>511</v>
      </c>
    </row>
    <row r="48" spans="1:27">
      <c r="A48" s="4" t="s">
        <v>471</v>
      </c>
      <c r="V48" s="4" t="s">
        <v>480</v>
      </c>
    </row>
    <row r="49" spans="1:27">
      <c r="A49" s="4" t="s">
        <v>501</v>
      </c>
      <c r="K49" s="6" t="n">
        <v>273</v>
      </c>
      <c r="S49" s="6" t="n">
        <v>273</v>
      </c>
      <c r="U49" s="6" t="n">
        <v>273</v>
      </c>
      <c r="V49" s="7" t="n">
        <v>273</v>
      </c>
    </row>
    <row r="50" spans="1:27">
      <c r="A50" s="4" t="s">
        <v>473</v>
      </c>
      <c r="W50" s="4" t="s">
        <v>478</v>
      </c>
    </row>
    <row r="51" spans="1:27">
      <c r="A51" s="4" t="s">
        <v>512</v>
      </c>
      <c r="Z51" s="7" t="n">
        <v>1662</v>
      </c>
    </row>
    <row r="52" spans="1:27">
      <c r="A52" s="4" t="s">
        <v>513</v>
      </c>
      <c r="Z52" s="7" t="n">
        <v>2371</v>
      </c>
    </row>
    <row r="53" spans="1:27">
      <c r="A53" s="4" t="s">
        <v>525</v>
      </c>
    </row>
    <row r="54" spans="1:27">
      <c r="A54" s="3" t="s">
        <v>500</v>
      </c>
    </row>
    <row r="55" spans="1:27">
      <c r="A55" s="4" t="s">
        <v>510</v>
      </c>
      <c r="AA55" s="4" t="s">
        <v>511</v>
      </c>
    </row>
    <row r="56" spans="1:27">
      <c r="A56" s="4" t="s">
        <v>471</v>
      </c>
      <c r="V56" s="4" t="s">
        <v>526</v>
      </c>
    </row>
    <row r="57" spans="1:27">
      <c r="A57" s="4" t="s">
        <v>512</v>
      </c>
      <c r="AA57" s="7" t="n">
        <v>24634</v>
      </c>
    </row>
    <row r="58" spans="1:27">
      <c r="A58" s="4" t="s">
        <v>513</v>
      </c>
      <c r="AA58" s="6" t="n">
        <v>712</v>
      </c>
    </row>
    <row r="59" spans="1:27">
      <c r="A59" s="4" t="s">
        <v>527</v>
      </c>
      <c r="R59" s="6" t="n">
        <v>500</v>
      </c>
      <c r="X59" s="7" t="n">
        <v>500</v>
      </c>
      <c r="AA59" s="7" t="n">
        <v>3461</v>
      </c>
    </row>
    <row r="60" spans="1:27">
      <c r="A60" s="4" t="s">
        <v>272</v>
      </c>
    </row>
    <row r="61" spans="1:27">
      <c r="A61" s="3" t="s">
        <v>500</v>
      </c>
    </row>
    <row r="62" spans="1:27">
      <c r="A62" s="4" t="s">
        <v>510</v>
      </c>
      <c r="D62" s="4" t="s">
        <v>511</v>
      </c>
    </row>
    <row r="63" spans="1:27">
      <c r="A63" s="4" t="s">
        <v>471</v>
      </c>
      <c r="T63" s="4" t="s">
        <v>528</v>
      </c>
    </row>
    <row r="64" spans="1:27">
      <c r="A64" s="4" t="s">
        <v>523</v>
      </c>
      <c r="D64" s="7" t="n">
        <v>4444</v>
      </c>
    </row>
    <row r="65" spans="1:27">
      <c r="A65" s="4" t="s">
        <v>529</v>
      </c>
      <c r="D65" s="7" t="n">
        <v>3698</v>
      </c>
    </row>
    <row r="66" spans="1:27">
      <c r="A66" s="4" t="s">
        <v>530</v>
      </c>
      <c r="D66" s="6" t="n">
        <v>4</v>
      </c>
    </row>
    <row r="67" spans="1:27">
      <c r="A67" s="4" t="s">
        <v>501</v>
      </c>
      <c r="D67" s="7" t="n">
        <v>2160</v>
      </c>
    </row>
    <row r="68" spans="1:27">
      <c r="A68" s="4" t="s">
        <v>504</v>
      </c>
      <c r="D68" s="7" t="n">
        <v>1115</v>
      </c>
    </row>
    <row r="69" spans="1:27">
      <c r="A69" s="4" t="s">
        <v>531</v>
      </c>
      <c r="D69" s="4" t="s">
        <v>532</v>
      </c>
    </row>
    <row r="70" spans="1:27">
      <c r="A70" s="4" t="s">
        <v>533</v>
      </c>
      <c r="D70" s="7" t="n">
        <v>8489</v>
      </c>
    </row>
    <row r="71" spans="1:27">
      <c r="A71" s="4" t="s">
        <v>534</v>
      </c>
      <c r="D71" s="6" t="n">
        <v>8679</v>
      </c>
    </row>
    <row r="72" spans="1:27">
      <c r="A72" s="4" t="s">
        <v>535</v>
      </c>
      <c r="D72" s="6" t="n">
        <v>190</v>
      </c>
    </row>
    <row r="73" spans="1:27">
      <c r="A73" s="4" t="s">
        <v>536</v>
      </c>
      <c r="K73" s="6" t="n">
        <v>7153</v>
      </c>
      <c r="U73" s="6" t="n">
        <v>20768</v>
      </c>
    </row>
    <row r="74" spans="1:27">
      <c r="A74" s="4" t="s">
        <v>537</v>
      </c>
      <c r="K74" s="6" t="n">
        <v>-95</v>
      </c>
      <c r="U74" s="7" t="n">
        <v>180</v>
      </c>
    </row>
    <row r="75" spans="1:27">
      <c r="A75" s="4" t="s">
        <v>505</v>
      </c>
      <c r="D75" s="6" t="n">
        <v>47813</v>
      </c>
    </row>
    <row r="76" spans="1:27">
      <c r="A76" s="4" t="s">
        <v>524</v>
      </c>
      <c r="D76" s="7" t="n">
        <v>49973</v>
      </c>
    </row>
    <row r="77" spans="1:27">
      <c r="A77" s="4" t="s">
        <v>538</v>
      </c>
    </row>
    <row r="78" spans="1:27">
      <c r="A78" s="3" t="s">
        <v>500</v>
      </c>
    </row>
    <row r="79" spans="1:27">
      <c r="A79" s="4" t="s">
        <v>539</v>
      </c>
      <c r="D79" s="4" t="s">
        <v>540</v>
      </c>
    </row>
    <row r="80" spans="1:27">
      <c r="A80" s="4" t="s">
        <v>541</v>
      </c>
    </row>
    <row r="81" spans="1:27">
      <c r="A81" s="3" t="s">
        <v>500</v>
      </c>
    </row>
    <row r="82" spans="1:27">
      <c r="A82" s="4" t="s">
        <v>509</v>
      </c>
      <c r="D82" s="7" t="n">
        <v>1488</v>
      </c>
      <c r="L82" s="7" t="n">
        <v>65</v>
      </c>
      <c r="M82" s="6" t="n">
        <v>751</v>
      </c>
      <c r="N82" s="7" t="n">
        <v>467</v>
      </c>
      <c r="O82" s="7" t="n">
        <v>205</v>
      </c>
    </row>
    <row r="83" spans="1:27">
      <c r="A83" s="4" t="s">
        <v>542</v>
      </c>
    </row>
    <row r="84" spans="1:27">
      <c r="A84" s="3" t="s">
        <v>500</v>
      </c>
    </row>
    <row r="85" spans="1:27">
      <c r="A85" s="4" t="s">
        <v>510</v>
      </c>
      <c r="H85" s="4" t="s">
        <v>511</v>
      </c>
    </row>
    <row r="86" spans="1:27">
      <c r="A86" s="4" t="s">
        <v>471</v>
      </c>
      <c r="V86" s="4" t="s">
        <v>543</v>
      </c>
    </row>
    <row r="87" spans="1:27">
      <c r="A87" s="4" t="s">
        <v>523</v>
      </c>
      <c r="H87" s="7" t="n">
        <v>143</v>
      </c>
    </row>
    <row r="88" spans="1:27">
      <c r="A88" s="4" t="s">
        <v>524</v>
      </c>
      <c r="H88" s="6" t="n">
        <v>21634</v>
      </c>
    </row>
    <row r="89" spans="1:27">
      <c r="A89" s="4" t="s">
        <v>527</v>
      </c>
      <c r="H89" s="7" t="n">
        <v>8498</v>
      </c>
    </row>
    <row r="90" spans="1:27">
      <c r="A90" s="4" t="s">
        <v>544</v>
      </c>
      <c r="J90" s="7" t="n">
        <v>343</v>
      </c>
      <c r="R90" s="7" t="n">
        <v>1063</v>
      </c>
    </row>
    <row r="91" spans="1:27">
      <c r="A91" s="4" t="s">
        <v>476</v>
      </c>
    </row>
    <row r="92" spans="1:27">
      <c r="A92" s="3" t="s">
        <v>500</v>
      </c>
    </row>
    <row r="93" spans="1:27">
      <c r="A93" s="4" t="s">
        <v>510</v>
      </c>
      <c r="E93" s="4" t="s">
        <v>511</v>
      </c>
    </row>
    <row r="94" spans="1:27">
      <c r="A94" s="4" t="s">
        <v>471</v>
      </c>
      <c r="V94" s="4" t="s">
        <v>477</v>
      </c>
    </row>
    <row r="95" spans="1:27">
      <c r="A95" s="4" t="s">
        <v>501</v>
      </c>
      <c r="E95" s="7" t="n">
        <v>196</v>
      </c>
    </row>
    <row r="96" spans="1:27">
      <c r="A96" s="4" t="s">
        <v>505</v>
      </c>
      <c r="E96" s="7" t="n">
        <v>2110</v>
      </c>
    </row>
    <row r="97" spans="1:27">
      <c r="A97" s="4" t="s">
        <v>473</v>
      </c>
      <c r="V97" s="4" t="s">
        <v>478</v>
      </c>
    </row>
    <row r="98" spans="1:27">
      <c r="A98" s="4" t="s">
        <v>269</v>
      </c>
    </row>
    <row r="99" spans="1:27">
      <c r="A99" s="3" t="s">
        <v>500</v>
      </c>
    </row>
    <row r="100" spans="1:27">
      <c r="A100" s="4" t="s">
        <v>510</v>
      </c>
      <c r="C100" s="4" t="s">
        <v>545</v>
      </c>
      <c r="L100" s="4" t="s">
        <v>546</v>
      </c>
      <c r="T100" s="4" t="s">
        <v>546</v>
      </c>
    </row>
    <row r="101" spans="1:27">
      <c r="A101" s="4" t="s">
        <v>471</v>
      </c>
      <c r="V101" s="4" t="s">
        <v>547</v>
      </c>
    </row>
    <row r="102" spans="1:27">
      <c r="A102" s="4" t="s">
        <v>523</v>
      </c>
      <c r="C102" s="7" t="n">
        <v>8167</v>
      </c>
    </row>
    <row r="103" spans="1:27">
      <c r="A103" s="4" t="s">
        <v>529</v>
      </c>
      <c r="C103" s="6" t="n">
        <v>2122</v>
      </c>
    </row>
    <row r="104" spans="1:27">
      <c r="A104" s="4" t="s">
        <v>533</v>
      </c>
      <c r="C104" s="6" t="n">
        <v>8564</v>
      </c>
    </row>
    <row r="105" spans="1:27">
      <c r="A105" s="4" t="s">
        <v>534</v>
      </c>
      <c r="C105" s="6" t="n">
        <v>8809</v>
      </c>
    </row>
    <row r="106" spans="1:27">
      <c r="A106" s="4" t="s">
        <v>535</v>
      </c>
      <c r="C106" s="6" t="n">
        <v>245</v>
      </c>
    </row>
    <row r="107" spans="1:27">
      <c r="A107" s="4" t="s">
        <v>536</v>
      </c>
      <c r="K107" s="6" t="n">
        <v>9305</v>
      </c>
      <c r="S107" s="6" t="n">
        <v>14464</v>
      </c>
    </row>
    <row r="108" spans="1:27">
      <c r="A108" s="4" t="s">
        <v>537</v>
      </c>
      <c r="K108" s="7" t="n">
        <v>311</v>
      </c>
      <c r="S108" s="7" t="n">
        <v>1101</v>
      </c>
    </row>
    <row r="109" spans="1:27">
      <c r="A109" s="4" t="s">
        <v>505</v>
      </c>
      <c r="C109" s="6" t="n">
        <v>39782</v>
      </c>
    </row>
    <row r="110" spans="1:27">
      <c r="A110" s="4" t="s">
        <v>548</v>
      </c>
    </row>
    <row r="111" spans="1:27">
      <c r="A111" s="3" t="s">
        <v>500</v>
      </c>
    </row>
    <row r="112" spans="1:27">
      <c r="A112" s="4" t="s">
        <v>510</v>
      </c>
      <c r="K112" s="4" t="s">
        <v>549</v>
      </c>
      <c r="S112" s="4" t="s">
        <v>549</v>
      </c>
      <c r="U112" s="4" t="s">
        <v>549</v>
      </c>
      <c r="V112" s="4" t="s">
        <v>549</v>
      </c>
    </row>
    <row r="113" spans="1:27">
      <c r="A113" s="4" t="s">
        <v>550</v>
      </c>
    </row>
    <row r="114" spans="1:27">
      <c r="A114" s="3" t="s">
        <v>500</v>
      </c>
    </row>
    <row r="115" spans="1:27">
      <c r="A115" s="4" t="s">
        <v>510</v>
      </c>
      <c r="K115" s="4" t="s">
        <v>551</v>
      </c>
      <c r="S115" s="4" t="s">
        <v>551</v>
      </c>
      <c r="U115" s="4" t="s">
        <v>551</v>
      </c>
      <c r="V115" s="4" t="s">
        <v>551</v>
      </c>
    </row>
    <row r="116" spans="1:27">
      <c r="A116" s="4" t="s">
        <v>552</v>
      </c>
    </row>
    <row r="117" spans="1:27">
      <c r="A117" s="3" t="s">
        <v>500</v>
      </c>
    </row>
    <row r="118" spans="1:27">
      <c r="A118" s="4" t="s">
        <v>509</v>
      </c>
      <c r="C118" s="7" t="n">
        <v>1426</v>
      </c>
      <c r="K118" s="7" t="n">
        <v>105</v>
      </c>
      <c r="L118" s="7" t="n">
        <v>390</v>
      </c>
      <c r="M118" s="7" t="n">
        <v>931</v>
      </c>
    </row>
    <row r="119" spans="1:27">
      <c r="A119" s="4" t="s">
        <v>553</v>
      </c>
    </row>
    <row r="120" spans="1:27">
      <c r="A120" s="3" t="s">
        <v>500</v>
      </c>
    </row>
    <row r="121" spans="1:27">
      <c r="A121" s="4" t="s">
        <v>510</v>
      </c>
      <c r="B121" s="4" t="s">
        <v>511</v>
      </c>
    </row>
    <row r="122" spans="1:27">
      <c r="A122" s="4" t="s">
        <v>471</v>
      </c>
      <c r="B122" s="4" t="s">
        <v>554</v>
      </c>
    </row>
    <row r="123" spans="1:27">
      <c r="A123" s="4" t="s">
        <v>523</v>
      </c>
      <c r="B123" s="7" t="n">
        <v>977</v>
      </c>
    </row>
    <row r="124" spans="1:27">
      <c r="A124" s="4" t="s">
        <v>501</v>
      </c>
      <c r="B124" s="6" t="n">
        <v>6787</v>
      </c>
    </row>
    <row r="125" spans="1:27">
      <c r="A125" s="4" t="s">
        <v>505</v>
      </c>
      <c r="B125" s="7" t="n">
        <v>622</v>
      </c>
    </row>
    <row r="126" spans="1:27">
      <c r="A126" s="4" t="s">
        <v>473</v>
      </c>
      <c r="B126" s="4" t="s">
        <v>5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556</v>
      </c>
      <c r="B1" s="2" t="s">
        <v>557</v>
      </c>
      <c r="C1" s="2" t="s">
        <v>558</v>
      </c>
      <c r="D1" s="2" t="s">
        <v>2</v>
      </c>
      <c r="E1" s="2" t="s">
        <v>26</v>
      </c>
    </row>
    <row r="2" spans="1:5">
      <c r="A2" s="3" t="s">
        <v>500</v>
      </c>
    </row>
    <row r="3" spans="1:5">
      <c r="A3" s="4" t="s">
        <v>501</v>
      </c>
      <c r="D3" s="7" t="n">
        <v>577</v>
      </c>
      <c r="E3" s="7" t="n">
        <v>260</v>
      </c>
    </row>
    <row r="4" spans="1:5">
      <c r="A4" s="4" t="s">
        <v>272</v>
      </c>
    </row>
    <row r="5" spans="1:5">
      <c r="A5" s="3" t="s">
        <v>500</v>
      </c>
    </row>
    <row r="6" spans="1:5">
      <c r="A6" s="4" t="s">
        <v>559</v>
      </c>
      <c r="C6" s="7" t="n">
        <v>47813</v>
      </c>
    </row>
    <row r="7" spans="1:5">
      <c r="A7" s="4" t="s">
        <v>501</v>
      </c>
      <c r="C7" s="6" t="n">
        <v>2160</v>
      </c>
    </row>
    <row r="8" spans="1:5">
      <c r="A8" s="4" t="s">
        <v>524</v>
      </c>
      <c r="C8" s="6" t="n">
        <v>49973</v>
      </c>
    </row>
    <row r="9" spans="1:5">
      <c r="A9" s="4" t="s">
        <v>560</v>
      </c>
      <c r="C9" s="6" t="n">
        <v>-746</v>
      </c>
    </row>
    <row r="10" spans="1:5">
      <c r="A10" s="4" t="s">
        <v>561</v>
      </c>
      <c r="C10" s="7" t="n">
        <v>49227</v>
      </c>
    </row>
    <row r="11" spans="1:5">
      <c r="A11" s="4" t="s">
        <v>269</v>
      </c>
    </row>
    <row r="12" spans="1:5">
      <c r="A12" s="3" t="s">
        <v>500</v>
      </c>
    </row>
    <row r="13" spans="1:5">
      <c r="A13" s="4" t="s">
        <v>559</v>
      </c>
      <c r="B13" s="7" t="n">
        <v>39782</v>
      </c>
    </row>
    <row r="14" spans="1:5">
      <c r="A14" s="4" t="s">
        <v>560</v>
      </c>
      <c r="B14" s="6" t="n">
        <v>-6045</v>
      </c>
    </row>
    <row r="15" spans="1:5">
      <c r="A15" s="4" t="s">
        <v>561</v>
      </c>
      <c r="B15" s="7" t="n">
        <v>337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62</v>
      </c>
      <c r="B1" s="2" t="s">
        <v>2</v>
      </c>
      <c r="C1" s="2" t="s">
        <v>557</v>
      </c>
      <c r="D1" s="2" t="s">
        <v>558</v>
      </c>
      <c r="E1" s="2" t="s">
        <v>68</v>
      </c>
    </row>
    <row r="2" spans="1:5">
      <c r="A2" s="3" t="s">
        <v>563</v>
      </c>
    </row>
    <row r="3" spans="1:5">
      <c r="A3" s="4" t="s">
        <v>80</v>
      </c>
      <c r="B3" s="7" t="n">
        <v>401216</v>
      </c>
      <c r="E3" s="7" t="n">
        <v>368221</v>
      </c>
    </row>
    <row r="4" spans="1:5">
      <c r="A4" s="4" t="s">
        <v>269</v>
      </c>
    </row>
    <row r="5" spans="1:5">
      <c r="A5" s="3" t="s">
        <v>563</v>
      </c>
    </row>
    <row r="6" spans="1:5">
      <c r="A6" s="4" t="s">
        <v>560</v>
      </c>
      <c r="C6" s="7" t="n">
        <v>6045</v>
      </c>
    </row>
    <row r="7" spans="1:5">
      <c r="A7" s="4" t="s">
        <v>155</v>
      </c>
      <c r="C7" s="6" t="n">
        <v>8564</v>
      </c>
    </row>
    <row r="8" spans="1:5">
      <c r="A8" s="4" t="s">
        <v>156</v>
      </c>
      <c r="C8" s="6" t="n">
        <v>4620</v>
      </c>
    </row>
    <row r="9" spans="1:5">
      <c r="A9" s="4" t="s">
        <v>564</v>
      </c>
      <c r="C9" s="6" t="n">
        <v>17401</v>
      </c>
    </row>
    <row r="10" spans="1:5">
      <c r="A10" s="4" t="s">
        <v>80</v>
      </c>
      <c r="B10" s="6" t="n">
        <v>13122</v>
      </c>
      <c r="C10" s="6" t="n">
        <v>14095</v>
      </c>
    </row>
    <row r="11" spans="1:5">
      <c r="A11" s="4" t="s">
        <v>565</v>
      </c>
      <c r="C11" s="6" t="n">
        <v>1072</v>
      </c>
    </row>
    <row r="12" spans="1:5">
      <c r="A12" s="4" t="s">
        <v>566</v>
      </c>
      <c r="C12" s="6" t="n">
        <v>51797</v>
      </c>
    </row>
    <row r="13" spans="1:5">
      <c r="A13" s="3" t="s">
        <v>567</v>
      </c>
    </row>
    <row r="14" spans="1:5">
      <c r="A14" s="4" t="s">
        <v>86</v>
      </c>
      <c r="C14" s="6" t="n">
        <v>5071</v>
      </c>
    </row>
    <row r="15" spans="1:5">
      <c r="A15" s="4" t="s">
        <v>568</v>
      </c>
      <c r="C15" s="6" t="n">
        <v>1032</v>
      </c>
    </row>
    <row r="16" spans="1:5">
      <c r="A16" s="4" t="s">
        <v>87</v>
      </c>
      <c r="C16" s="6" t="n">
        <v>1753</v>
      </c>
    </row>
    <row r="17" spans="1:5">
      <c r="A17" s="4" t="s">
        <v>569</v>
      </c>
      <c r="C17" s="6" t="n">
        <v>682</v>
      </c>
    </row>
    <row r="18" spans="1:5">
      <c r="A18" s="4" t="s">
        <v>570</v>
      </c>
      <c r="C18" s="6" t="n">
        <v>8538</v>
      </c>
    </row>
    <row r="19" spans="1:5">
      <c r="A19" s="4" t="s">
        <v>571</v>
      </c>
      <c r="C19" s="6" t="n">
        <v>43259</v>
      </c>
    </row>
    <row r="20" spans="1:5">
      <c r="A20" s="4" t="s">
        <v>571</v>
      </c>
      <c r="C20" s="6" t="n">
        <v>43259</v>
      </c>
    </row>
    <row r="21" spans="1:5">
      <c r="A21" s="4" t="s">
        <v>103</v>
      </c>
      <c r="C21" s="6" t="n">
        <v>-3477</v>
      </c>
    </row>
    <row r="22" spans="1:5">
      <c r="A22" s="4" t="s">
        <v>572</v>
      </c>
      <c r="C22" s="7" t="n">
        <v>39782</v>
      </c>
    </row>
    <row r="23" spans="1:5">
      <c r="A23" s="4" t="s">
        <v>272</v>
      </c>
    </row>
    <row r="24" spans="1:5">
      <c r="A24" s="3" t="s">
        <v>563</v>
      </c>
    </row>
    <row r="25" spans="1:5">
      <c r="A25" s="4" t="s">
        <v>560</v>
      </c>
      <c r="D25" s="7" t="n">
        <v>746</v>
      </c>
    </row>
    <row r="26" spans="1:5">
      <c r="A26" s="4" t="s">
        <v>155</v>
      </c>
      <c r="D26" s="6" t="n">
        <v>8489</v>
      </c>
    </row>
    <row r="27" spans="1:5">
      <c r="A27" s="4" t="s">
        <v>156</v>
      </c>
      <c r="D27" s="6" t="n">
        <v>2863</v>
      </c>
    </row>
    <row r="28" spans="1:5">
      <c r="A28" s="4" t="s">
        <v>564</v>
      </c>
      <c r="D28" s="6" t="n">
        <v>6779</v>
      </c>
    </row>
    <row r="29" spans="1:5">
      <c r="A29" s="4" t="s">
        <v>573</v>
      </c>
      <c r="D29" s="6" t="n">
        <v>19957</v>
      </c>
    </row>
    <row r="30" spans="1:5">
      <c r="A30" s="4" t="s">
        <v>80</v>
      </c>
      <c r="B30" s="7" t="n">
        <v>24863</v>
      </c>
      <c r="D30" s="6" t="n">
        <v>25522</v>
      </c>
    </row>
    <row r="31" spans="1:5">
      <c r="A31" s="4" t="s">
        <v>565</v>
      </c>
      <c r="D31" s="6" t="n">
        <v>3098</v>
      </c>
    </row>
    <row r="32" spans="1:5">
      <c r="A32" s="4" t="s">
        <v>566</v>
      </c>
      <c r="D32" s="6" t="n">
        <v>67454</v>
      </c>
    </row>
    <row r="33" spans="1:5">
      <c r="A33" s="3" t="s">
        <v>567</v>
      </c>
    </row>
    <row r="34" spans="1:5">
      <c r="A34" s="4" t="s">
        <v>86</v>
      </c>
      <c r="D34" s="6" t="n">
        <v>3182</v>
      </c>
    </row>
    <row r="35" spans="1:5">
      <c r="A35" s="4" t="s">
        <v>87</v>
      </c>
      <c r="D35" s="6" t="n">
        <v>7401</v>
      </c>
    </row>
    <row r="36" spans="1:5">
      <c r="A36" s="4" t="s">
        <v>569</v>
      </c>
      <c r="D36" s="6" t="n">
        <v>6898</v>
      </c>
    </row>
    <row r="37" spans="1:5">
      <c r="A37" s="4" t="s">
        <v>570</v>
      </c>
      <c r="D37" s="6" t="n">
        <v>17481</v>
      </c>
    </row>
    <row r="38" spans="1:5">
      <c r="A38" s="4" t="s">
        <v>571</v>
      </c>
      <c r="D38" s="6" t="n">
        <v>49973</v>
      </c>
    </row>
    <row r="39" spans="1:5">
      <c r="A39" s="4" t="s">
        <v>571</v>
      </c>
      <c r="D39" s="6" t="n">
        <v>49973</v>
      </c>
    </row>
    <row r="40" spans="1:5">
      <c r="A40" s="4" t="s">
        <v>572</v>
      </c>
      <c r="D40" s="7" t="n">
        <v>499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74</v>
      </c>
      <c r="B1" s="2" t="s">
        <v>575</v>
      </c>
    </row>
    <row r="2" spans="1:2">
      <c r="A2" s="3" t="s">
        <v>576</v>
      </c>
    </row>
    <row r="3" spans="1:2">
      <c r="A3" s="4" t="s">
        <v>577</v>
      </c>
      <c r="B3" s="7" t="n">
        <v>19957</v>
      </c>
    </row>
    <row r="4" spans="1:2">
      <c r="A4" s="4" t="s">
        <v>578</v>
      </c>
      <c r="B4" s="4" t="s">
        <v>532</v>
      </c>
    </row>
    <row r="5" spans="1:2">
      <c r="A5" s="4" t="s">
        <v>579</v>
      </c>
    </row>
    <row r="6" spans="1:2">
      <c r="A6" s="3" t="s">
        <v>576</v>
      </c>
    </row>
    <row r="7" spans="1:2">
      <c r="A7" s="4" t="s">
        <v>577</v>
      </c>
      <c r="B7" s="7" t="n">
        <v>18954</v>
      </c>
    </row>
    <row r="8" spans="1:2">
      <c r="A8" s="4" t="s">
        <v>578</v>
      </c>
      <c r="B8" s="4" t="s">
        <v>580</v>
      </c>
    </row>
    <row r="9" spans="1:2">
      <c r="A9" s="4" t="s">
        <v>581</v>
      </c>
    </row>
    <row r="10" spans="1:2">
      <c r="A10" s="3" t="s">
        <v>576</v>
      </c>
    </row>
    <row r="11" spans="1:2">
      <c r="A11" s="4" t="s">
        <v>577</v>
      </c>
      <c r="B11" s="7" t="n">
        <v>780</v>
      </c>
    </row>
    <row r="12" spans="1:2">
      <c r="A12" s="4" t="s">
        <v>578</v>
      </c>
      <c r="B12" s="4" t="s">
        <v>555</v>
      </c>
    </row>
    <row r="13" spans="1:2">
      <c r="A13" s="4" t="s">
        <v>582</v>
      </c>
    </row>
    <row r="14" spans="1:2">
      <c r="A14" s="3" t="s">
        <v>576</v>
      </c>
    </row>
    <row r="15" spans="1:2">
      <c r="A15" s="4" t="s">
        <v>577</v>
      </c>
      <c r="B15" s="7" t="n">
        <v>223</v>
      </c>
    </row>
    <row r="16" spans="1:2">
      <c r="A16" s="4" t="s">
        <v>578</v>
      </c>
      <c r="B16" s="4" t="s">
        <v>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s>
  <sheetData>
    <row r="1" spans="1:4">
      <c r="A1" s="1" t="s">
        <v>583</v>
      </c>
      <c r="B1" s="2" t="s">
        <v>584</v>
      </c>
      <c r="C1" s="2" t="s">
        <v>585</v>
      </c>
      <c r="D1" s="2" t="s">
        <v>1</v>
      </c>
    </row>
    <row r="2" spans="1:4">
      <c r="B2" s="2" t="s">
        <v>2</v>
      </c>
      <c r="C2" s="2" t="s">
        <v>2</v>
      </c>
      <c r="D2" s="2" t="s">
        <v>2</v>
      </c>
    </row>
    <row r="3" spans="1:4">
      <c r="A3" s="3" t="s">
        <v>586</v>
      </c>
    </row>
    <row r="4" spans="1:4">
      <c r="A4" s="4" t="s">
        <v>587</v>
      </c>
      <c r="D4" s="7" t="n">
        <v>368221</v>
      </c>
    </row>
    <row r="5" spans="1:4">
      <c r="A5" s="4" t="s">
        <v>588</v>
      </c>
      <c r="D5" s="6" t="n">
        <v>-9517</v>
      </c>
    </row>
    <row r="6" spans="1:4">
      <c r="A6" s="4" t="s">
        <v>589</v>
      </c>
      <c r="B6" s="7" t="n">
        <v>401216</v>
      </c>
      <c r="C6" s="7" t="n">
        <v>401216</v>
      </c>
      <c r="D6" s="6" t="n">
        <v>401216</v>
      </c>
    </row>
    <row r="7" spans="1:4">
      <c r="A7" s="4" t="s">
        <v>269</v>
      </c>
    </row>
    <row r="8" spans="1:4">
      <c r="A8" s="3" t="s">
        <v>586</v>
      </c>
    </row>
    <row r="9" spans="1:4">
      <c r="A9" s="4" t="s">
        <v>587</v>
      </c>
      <c r="B9" s="6" t="n">
        <v>14095</v>
      </c>
    </row>
    <row r="10" spans="1:4">
      <c r="A10" s="4" t="s">
        <v>588</v>
      </c>
      <c r="B10" s="6" t="n">
        <v>-973</v>
      </c>
    </row>
    <row r="11" spans="1:4">
      <c r="A11" s="4" t="s">
        <v>589</v>
      </c>
      <c r="B11" s="6" t="n">
        <v>13122</v>
      </c>
      <c r="C11" s="6" t="n">
        <v>13122</v>
      </c>
      <c r="D11" s="6" t="n">
        <v>13122</v>
      </c>
    </row>
    <row r="12" spans="1:4">
      <c r="A12" s="4" t="s">
        <v>272</v>
      </c>
    </row>
    <row r="13" spans="1:4">
      <c r="A13" s="3" t="s">
        <v>586</v>
      </c>
    </row>
    <row r="14" spans="1:4">
      <c r="A14" s="4" t="s">
        <v>587</v>
      </c>
      <c r="C14" s="6" t="n">
        <v>25522</v>
      </c>
    </row>
    <row r="15" spans="1:4">
      <c r="A15" s="4" t="s">
        <v>588</v>
      </c>
      <c r="C15" s="6" t="n">
        <v>-659</v>
      </c>
    </row>
    <row r="16" spans="1:4">
      <c r="A16" s="4" t="s">
        <v>589</v>
      </c>
      <c r="B16" s="7" t="n">
        <v>24863</v>
      </c>
      <c r="C16" s="7" t="n">
        <v>24863</v>
      </c>
      <c r="D16" s="7" t="n">
        <v>248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25</v>
      </c>
      <c r="D1" s="2" t="s">
        <v>1</v>
      </c>
    </row>
    <row r="2" spans="1:5">
      <c r="B2" s="2" t="s">
        <v>2</v>
      </c>
      <c r="C2" s="2" t="s">
        <v>26</v>
      </c>
      <c r="D2" s="2" t="s">
        <v>2</v>
      </c>
      <c r="E2" s="2" t="s">
        <v>26</v>
      </c>
    </row>
    <row r="3" spans="1:5">
      <c r="A3" s="3" t="s">
        <v>202</v>
      </c>
    </row>
    <row r="4" spans="1:5">
      <c r="A4" s="4" t="s">
        <v>28</v>
      </c>
      <c r="B4" s="7" t="n">
        <v>206028</v>
      </c>
      <c r="C4" s="7" t="n">
        <v>207447</v>
      </c>
      <c r="D4" s="7" t="n">
        <v>660710</v>
      </c>
      <c r="E4" s="7" t="n">
        <v>664343</v>
      </c>
    </row>
    <row r="5" spans="1:5">
      <c r="A5" s="4" t="s">
        <v>591</v>
      </c>
      <c r="B5" s="7" t="n">
        <v>9733</v>
      </c>
      <c r="C5" s="7" t="n">
        <v>8285</v>
      </c>
      <c r="D5" s="7" t="n">
        <v>41985</v>
      </c>
      <c r="E5" s="7" t="n">
        <v>33683</v>
      </c>
    </row>
    <row r="6" spans="1:5">
      <c r="A6" s="4" t="s">
        <v>592</v>
      </c>
      <c r="B6" s="8" t="n">
        <v>0.57</v>
      </c>
      <c r="C6" s="8" t="n">
        <v>0.49</v>
      </c>
      <c r="D6" s="8" t="n">
        <v>2.48</v>
      </c>
      <c r="E6"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25</v>
      </c>
      <c r="D1" s="2" t="s">
        <v>1</v>
      </c>
    </row>
    <row r="2" spans="1:5">
      <c r="B2" s="2" t="s">
        <v>2</v>
      </c>
      <c r="C2" s="2" t="s">
        <v>26</v>
      </c>
      <c r="D2" s="2" t="s">
        <v>2</v>
      </c>
      <c r="E2" s="2" t="s">
        <v>26</v>
      </c>
    </row>
    <row r="3" spans="1:5">
      <c r="A3" s="3" t="s">
        <v>202</v>
      </c>
    </row>
    <row r="4" spans="1:5">
      <c r="A4" s="4" t="s">
        <v>594</v>
      </c>
      <c r="B4" s="7" t="n">
        <v>206028</v>
      </c>
      <c r="C4" s="7" t="n">
        <v>189127</v>
      </c>
      <c r="D4" s="7" t="n">
        <v>643732</v>
      </c>
      <c r="E4" s="7" t="n">
        <v>605307</v>
      </c>
    </row>
    <row r="5" spans="1:5">
      <c r="A5" s="4" t="s">
        <v>595</v>
      </c>
      <c r="C5" s="6" t="n">
        <v>18320</v>
      </c>
      <c r="D5" s="6" t="n">
        <v>16978</v>
      </c>
      <c r="E5" s="6" t="n">
        <v>59036</v>
      </c>
    </row>
    <row r="6" spans="1:5">
      <c r="A6" s="4" t="s">
        <v>596</v>
      </c>
      <c r="B6" s="6" t="n">
        <v>0</v>
      </c>
      <c r="C6" s="6" t="n">
        <v>0</v>
      </c>
      <c r="D6" s="6" t="n">
        <v>0</v>
      </c>
      <c r="E6" s="6" t="n">
        <v>0</v>
      </c>
    </row>
    <row r="7" spans="1:5">
      <c r="A7" s="4" t="s">
        <v>597</v>
      </c>
      <c r="B7" s="6" t="n">
        <v>206028</v>
      </c>
      <c r="C7" s="6" t="n">
        <v>207447</v>
      </c>
      <c r="D7" s="6" t="n">
        <v>660710</v>
      </c>
      <c r="E7" s="6" t="n">
        <v>664343</v>
      </c>
    </row>
    <row r="8" spans="1:5">
      <c r="A8" s="4" t="s">
        <v>598</v>
      </c>
      <c r="B8" s="6" t="n">
        <v>9628</v>
      </c>
      <c r="C8" s="6" t="n">
        <v>9543</v>
      </c>
      <c r="D8" s="6" t="n">
        <v>39452</v>
      </c>
      <c r="E8" s="6" t="n">
        <v>34105</v>
      </c>
    </row>
    <row r="9" spans="1:5">
      <c r="A9" s="4" t="s">
        <v>599</v>
      </c>
      <c r="C9" s="6" t="n">
        <v>-308</v>
      </c>
      <c r="D9" s="6" t="n">
        <v>1063</v>
      </c>
      <c r="E9" s="6" t="n">
        <v>2309</v>
      </c>
    </row>
    <row r="10" spans="1:5">
      <c r="A10" s="4" t="s">
        <v>600</v>
      </c>
      <c r="B10" s="6" t="n">
        <v>105</v>
      </c>
      <c r="C10" s="6" t="n">
        <v>-950</v>
      </c>
      <c r="D10" s="6" t="n">
        <v>1470</v>
      </c>
      <c r="E10" s="6" t="n">
        <v>-2731</v>
      </c>
    </row>
    <row r="11" spans="1:5">
      <c r="A11" s="4" t="s">
        <v>601</v>
      </c>
      <c r="B11" s="7" t="n">
        <v>9733</v>
      </c>
      <c r="C11" s="7" t="n">
        <v>8285</v>
      </c>
      <c r="D11" s="7" t="n">
        <v>41985</v>
      </c>
      <c r="E11" s="7" t="n">
        <v>336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6</v>
      </c>
      <c r="B1" s="2" t="s">
        <v>2</v>
      </c>
      <c r="C1" s="2" t="s">
        <v>68</v>
      </c>
    </row>
    <row r="2" spans="1:3">
      <c r="A2" s="3" t="s">
        <v>107</v>
      </c>
    </row>
    <row r="3" spans="1:3">
      <c r="A3" s="4" t="s">
        <v>108</v>
      </c>
      <c r="B3" s="7" t="n">
        <v>2185</v>
      </c>
      <c r="C3" s="7" t="n">
        <v>2101</v>
      </c>
    </row>
    <row r="4" spans="1:3">
      <c r="A4" s="4" t="s">
        <v>109</v>
      </c>
      <c r="B4" s="7" t="n">
        <v>158764</v>
      </c>
      <c r="C4" s="7" t="n">
        <v>139237</v>
      </c>
    </row>
    <row r="5" spans="1:3">
      <c r="A5" s="4" t="s">
        <v>110</v>
      </c>
      <c r="B5" s="4" t="s">
        <v>94</v>
      </c>
      <c r="C5" s="4" t="s">
        <v>94</v>
      </c>
    </row>
    <row r="6" spans="1:3">
      <c r="A6" s="4" t="s">
        <v>111</v>
      </c>
      <c r="B6" s="6" t="n">
        <v>1000000</v>
      </c>
      <c r="C6" s="6" t="n">
        <v>1000000</v>
      </c>
    </row>
    <row r="7" spans="1:3">
      <c r="A7" s="4" t="s">
        <v>112</v>
      </c>
      <c r="B7" s="6" t="n">
        <v>0</v>
      </c>
      <c r="C7" s="6" t="n">
        <v>0</v>
      </c>
    </row>
    <row r="8" spans="1:3">
      <c r="A8" s="4" t="s">
        <v>113</v>
      </c>
      <c r="B8" s="4" t="s">
        <v>94</v>
      </c>
      <c r="C8" s="4" t="s">
        <v>94</v>
      </c>
    </row>
    <row r="9" spans="1:3">
      <c r="A9" s="4" t="s">
        <v>114</v>
      </c>
      <c r="B9" s="8" t="n">
        <v>0.1</v>
      </c>
      <c r="C9" s="8" t="n">
        <v>0.1</v>
      </c>
    </row>
    <row r="10" spans="1:3">
      <c r="A10" s="4" t="s">
        <v>115</v>
      </c>
      <c r="B10" s="6" t="n">
        <v>40000000</v>
      </c>
      <c r="C10" s="6" t="n">
        <v>40000000</v>
      </c>
    </row>
    <row r="11" spans="1:3">
      <c r="A11" s="4" t="s">
        <v>116</v>
      </c>
      <c r="B11" s="6" t="n">
        <v>17095000</v>
      </c>
      <c r="C11" s="6" t="n">
        <v>16906000</v>
      </c>
    </row>
    <row r="12" spans="1:3">
      <c r="A12" s="4" t="s">
        <v>117</v>
      </c>
      <c r="B12" s="6" t="n">
        <v>293000</v>
      </c>
      <c r="C12" s="6" t="n">
        <v>2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25</v>
      </c>
      <c r="D1" s="2" t="s">
        <v>1</v>
      </c>
    </row>
    <row r="2" spans="1:5">
      <c r="B2" s="2" t="s">
        <v>2</v>
      </c>
      <c r="C2" s="2" t="s">
        <v>26</v>
      </c>
      <c r="D2" s="2" t="s">
        <v>2</v>
      </c>
      <c r="E2" s="2" t="s">
        <v>26</v>
      </c>
    </row>
    <row r="3" spans="1:5">
      <c r="A3" s="3" t="s">
        <v>603</v>
      </c>
    </row>
    <row r="4" spans="1:5">
      <c r="A4" s="4" t="s">
        <v>604</v>
      </c>
      <c r="B4" s="7" t="n">
        <v>105</v>
      </c>
      <c r="C4" s="7" t="n">
        <v>-950</v>
      </c>
      <c r="D4" s="7" t="n">
        <v>1470</v>
      </c>
      <c r="E4" s="7" t="n">
        <v>-2731</v>
      </c>
    </row>
    <row r="5" spans="1:5">
      <c r="A5" s="4" t="s">
        <v>605</v>
      </c>
    </row>
    <row r="6" spans="1:5">
      <c r="A6" s="3" t="s">
        <v>603</v>
      </c>
    </row>
    <row r="7" spans="1:5">
      <c r="A7" s="4" t="s">
        <v>604</v>
      </c>
      <c r="C7" s="6" t="n">
        <v>508</v>
      </c>
      <c r="D7" s="6" t="n">
        <v>150</v>
      </c>
      <c r="E7" s="6" t="n">
        <v>1605</v>
      </c>
    </row>
    <row r="8" spans="1:5">
      <c r="A8" s="4" t="s">
        <v>606</v>
      </c>
    </row>
    <row r="9" spans="1:5">
      <c r="A9" s="3" t="s">
        <v>603</v>
      </c>
    </row>
    <row r="10" spans="1:5">
      <c r="A10" s="4" t="s">
        <v>604</v>
      </c>
      <c r="B10" s="7" t="n">
        <v>105</v>
      </c>
      <c r="D10" s="6" t="n">
        <v>2245</v>
      </c>
    </row>
    <row r="11" spans="1:5">
      <c r="A11" s="4" t="s">
        <v>607</v>
      </c>
    </row>
    <row r="12" spans="1:5">
      <c r="A12" s="3" t="s">
        <v>603</v>
      </c>
    </row>
    <row r="13" spans="1:5">
      <c r="A13" s="4" t="s">
        <v>604</v>
      </c>
      <c r="C13" s="6" t="n">
        <v>-1193</v>
      </c>
      <c r="D13" s="7" t="n">
        <v>-925</v>
      </c>
      <c r="E13" s="6" t="n">
        <v>-3500</v>
      </c>
    </row>
    <row r="14" spans="1:5">
      <c r="A14" s="4" t="s">
        <v>608</v>
      </c>
    </row>
    <row r="15" spans="1:5">
      <c r="A15" s="3" t="s">
        <v>603</v>
      </c>
    </row>
    <row r="16" spans="1:5">
      <c r="A16" s="4" t="s">
        <v>604</v>
      </c>
      <c r="C16" s="7" t="n">
        <v>-265</v>
      </c>
      <c r="E16" s="7" t="n">
        <v>-8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39"/>
    <col customWidth="1" max="6" min="6" width="21"/>
  </cols>
  <sheetData>
    <row r="1" spans="1:6">
      <c r="A1" s="1" t="s">
        <v>609</v>
      </c>
      <c r="B1" s="2" t="s">
        <v>25</v>
      </c>
      <c r="E1" s="2" t="s">
        <v>1</v>
      </c>
    </row>
    <row r="2" spans="1:6">
      <c r="B2" s="2" t="s">
        <v>420</v>
      </c>
      <c r="C2" s="2" t="s">
        <v>494</v>
      </c>
      <c r="D2" s="2" t="s">
        <v>495</v>
      </c>
      <c r="E2" s="2" t="s">
        <v>420</v>
      </c>
      <c r="F2" s="2" t="s">
        <v>493</v>
      </c>
    </row>
    <row r="3" spans="1:6">
      <c r="A3" s="3" t="s">
        <v>610</v>
      </c>
    </row>
    <row r="4" spans="1:6">
      <c r="A4" s="4" t="s">
        <v>611</v>
      </c>
      <c r="F4" s="7" t="n">
        <v>951000</v>
      </c>
    </row>
    <row r="5" spans="1:6">
      <c r="A5" s="4" t="s">
        <v>148</v>
      </c>
      <c r="E5" s="7" t="n">
        <v>1373000</v>
      </c>
      <c r="F5" s="6" t="n">
        <v>5208000</v>
      </c>
    </row>
    <row r="6" spans="1:6">
      <c r="A6" s="4" t="s">
        <v>147</v>
      </c>
      <c r="E6" s="6" t="n">
        <v>59000</v>
      </c>
      <c r="F6" s="7" t="n">
        <v>621000</v>
      </c>
    </row>
    <row r="7" spans="1:6">
      <c r="A7" s="4" t="s">
        <v>612</v>
      </c>
    </row>
    <row r="8" spans="1:6">
      <c r="A8" s="3" t="s">
        <v>610</v>
      </c>
    </row>
    <row r="9" spans="1:6">
      <c r="A9" s="4" t="s">
        <v>611</v>
      </c>
      <c r="C9" s="7" t="n">
        <v>951000</v>
      </c>
      <c r="D9" s="7" t="n">
        <v>13475000</v>
      </c>
    </row>
    <row r="10" spans="1:6">
      <c r="A10" s="4" t="s">
        <v>613</v>
      </c>
    </row>
    <row r="11" spans="1:6">
      <c r="A11" s="3" t="s">
        <v>610</v>
      </c>
    </row>
    <row r="12" spans="1:6">
      <c r="A12" s="4" t="s">
        <v>147</v>
      </c>
      <c r="C12" s="6" t="n">
        <v>621000</v>
      </c>
    </row>
    <row r="13" spans="1:6">
      <c r="A13" s="4" t="s">
        <v>287</v>
      </c>
    </row>
    <row r="14" spans="1:6">
      <c r="A14" s="3" t="s">
        <v>610</v>
      </c>
    </row>
    <row r="15" spans="1:6">
      <c r="A15" s="4" t="s">
        <v>148</v>
      </c>
      <c r="B15" s="7" t="n">
        <v>534000</v>
      </c>
    </row>
    <row r="16" spans="1:6">
      <c r="A16" s="4" t="s">
        <v>614</v>
      </c>
    </row>
    <row r="17" spans="1:6">
      <c r="A17" s="3" t="s">
        <v>610</v>
      </c>
    </row>
    <row r="18" spans="1:6">
      <c r="A18" s="4" t="s">
        <v>148</v>
      </c>
      <c r="C18" s="7" t="n">
        <v>5208000</v>
      </c>
    </row>
    <row r="19" spans="1:6">
      <c r="A19" s="4" t="s">
        <v>615</v>
      </c>
    </row>
    <row r="20" spans="1:6">
      <c r="A20" s="3" t="s">
        <v>610</v>
      </c>
    </row>
    <row r="21" spans="1:6">
      <c r="A21" s="4" t="s">
        <v>148</v>
      </c>
      <c r="B21" s="6" t="n">
        <v>44000</v>
      </c>
      <c r="E21" s="6" t="n">
        <v>786000</v>
      </c>
    </row>
    <row r="22" spans="1:6">
      <c r="A22" s="4" t="s">
        <v>616</v>
      </c>
    </row>
    <row r="23" spans="1:6">
      <c r="A23" s="3" t="s">
        <v>610</v>
      </c>
    </row>
    <row r="24" spans="1:6">
      <c r="A24" s="4" t="s">
        <v>148</v>
      </c>
      <c r="B24" s="6" t="n">
        <v>54000</v>
      </c>
    </row>
    <row r="25" spans="1:6">
      <c r="A25" s="4" t="s">
        <v>336</v>
      </c>
    </row>
    <row r="26" spans="1:6">
      <c r="A26" s="3" t="s">
        <v>610</v>
      </c>
    </row>
    <row r="27" spans="1:6">
      <c r="A27" s="4" t="s">
        <v>617</v>
      </c>
      <c r="B27" s="7" t="n">
        <v>246563000</v>
      </c>
      <c r="E27" s="7" t="n">
        <v>246563000</v>
      </c>
    </row>
    <row r="28" spans="1:6">
      <c r="A28" s="4" t="s">
        <v>427</v>
      </c>
    </row>
    <row r="29" spans="1:6">
      <c r="A29" s="3" t="s">
        <v>610</v>
      </c>
    </row>
    <row r="30" spans="1:6">
      <c r="A30" s="4" t="s">
        <v>428</v>
      </c>
      <c r="B30" s="6" t="n">
        <v>3</v>
      </c>
      <c r="E30" s="6" t="n">
        <v>3</v>
      </c>
    </row>
    <row r="31" spans="1:6">
      <c r="A31" s="4" t="s">
        <v>618</v>
      </c>
      <c r="B31" s="7" t="n">
        <v>125000000</v>
      </c>
      <c r="E31" s="7" t="n">
        <v>125000000</v>
      </c>
    </row>
    <row r="32" spans="1:6">
      <c r="A32" s="4" t="s">
        <v>423</v>
      </c>
    </row>
    <row r="33" spans="1:6">
      <c r="A33" s="3" t="s">
        <v>610</v>
      </c>
    </row>
    <row r="34" spans="1:6">
      <c r="A34" s="4" t="s">
        <v>424</v>
      </c>
      <c r="E34" s="6" t="n">
        <v>2</v>
      </c>
    </row>
    <row r="35" spans="1:6">
      <c r="A35" s="4" t="s">
        <v>425</v>
      </c>
    </row>
    <row r="36" spans="1:6">
      <c r="A36" s="3" t="s">
        <v>610</v>
      </c>
    </row>
    <row r="37" spans="1:6">
      <c r="A37" s="4" t="s">
        <v>426</v>
      </c>
      <c r="B37" s="6" t="n">
        <v>2</v>
      </c>
      <c r="E37" s="6" t="n">
        <v>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68</v>
      </c>
    </row>
    <row r="2" spans="1:3">
      <c r="A2" s="3" t="s">
        <v>610</v>
      </c>
    </row>
    <row r="3" spans="1:3">
      <c r="A3" s="4" t="s">
        <v>92</v>
      </c>
      <c r="C3" s="7" t="n">
        <v>-1938</v>
      </c>
    </row>
    <row r="4" spans="1:3">
      <c r="A4" s="4" t="s">
        <v>620</v>
      </c>
    </row>
    <row r="5" spans="1:3">
      <c r="A5" s="3" t="s">
        <v>610</v>
      </c>
    </row>
    <row r="6" spans="1:3">
      <c r="A6" s="4" t="s">
        <v>621</v>
      </c>
      <c r="B6" s="7" t="n">
        <v>20</v>
      </c>
    </row>
    <row r="7" spans="1:3">
      <c r="A7" s="4" t="s">
        <v>622</v>
      </c>
    </row>
    <row r="8" spans="1:3">
      <c r="A8" s="3" t="s">
        <v>610</v>
      </c>
    </row>
    <row r="9" spans="1:3">
      <c r="A9" s="4" t="s">
        <v>92</v>
      </c>
      <c r="C9" s="6" t="n">
        <v>-470</v>
      </c>
    </row>
    <row r="10" spans="1:3">
      <c r="A10" s="4" t="s">
        <v>623</v>
      </c>
    </row>
    <row r="11" spans="1:3">
      <c r="A11" s="3" t="s">
        <v>610</v>
      </c>
    </row>
    <row r="12" spans="1:3">
      <c r="A12" s="4" t="s">
        <v>92</v>
      </c>
      <c r="B12" s="6" t="n">
        <v>-565</v>
      </c>
    </row>
    <row r="13" spans="1:3">
      <c r="A13" s="4" t="s">
        <v>624</v>
      </c>
    </row>
    <row r="14" spans="1:3">
      <c r="A14" s="3" t="s">
        <v>610</v>
      </c>
    </row>
    <row r="15" spans="1:3">
      <c r="A15" s="4" t="s">
        <v>92</v>
      </c>
      <c r="C15" s="6" t="n">
        <v>-1468</v>
      </c>
    </row>
    <row r="16" spans="1:3">
      <c r="A16" s="4" t="s">
        <v>625</v>
      </c>
    </row>
    <row r="17" spans="1:3">
      <c r="A17" s="3" t="s">
        <v>610</v>
      </c>
    </row>
    <row r="18" spans="1:3">
      <c r="A18" s="4" t="s">
        <v>92</v>
      </c>
      <c r="C18" s="6" t="n">
        <v>-1938</v>
      </c>
    </row>
    <row r="19" spans="1:3">
      <c r="A19" s="4" t="s">
        <v>626</v>
      </c>
    </row>
    <row r="20" spans="1:3">
      <c r="A20" s="3" t="s">
        <v>610</v>
      </c>
    </row>
    <row r="21" spans="1:3">
      <c r="A21" s="4" t="s">
        <v>621</v>
      </c>
      <c r="B21" s="6" t="n">
        <v>20</v>
      </c>
    </row>
    <row r="22" spans="1:3">
      <c r="A22" s="4" t="s">
        <v>627</v>
      </c>
    </row>
    <row r="23" spans="1:3">
      <c r="A23" s="3" t="s">
        <v>610</v>
      </c>
    </row>
    <row r="24" spans="1:3">
      <c r="A24" s="4" t="s">
        <v>92</v>
      </c>
      <c r="C24" s="6" t="n">
        <v>-470</v>
      </c>
    </row>
    <row r="25" spans="1:3">
      <c r="A25" s="4" t="s">
        <v>628</v>
      </c>
    </row>
    <row r="26" spans="1:3">
      <c r="A26" s="3" t="s">
        <v>610</v>
      </c>
    </row>
    <row r="27" spans="1:3">
      <c r="A27" s="4" t="s">
        <v>92</v>
      </c>
      <c r="B27" s="7" t="n">
        <v>-565</v>
      </c>
    </row>
    <row r="28" spans="1:3">
      <c r="A28" s="4" t="s">
        <v>629</v>
      </c>
    </row>
    <row r="29" spans="1:3">
      <c r="A29" s="3" t="s">
        <v>610</v>
      </c>
    </row>
    <row r="30" spans="1:3">
      <c r="A30" s="4" t="s">
        <v>92</v>
      </c>
      <c r="C30" s="7" t="n">
        <v>-14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631</v>
      </c>
    </row>
    <row r="4" spans="1:5">
      <c r="A4" s="4" t="s">
        <v>632</v>
      </c>
      <c r="D4" s="7" t="n">
        <v>-58972</v>
      </c>
    </row>
    <row r="5" spans="1:5">
      <c r="A5" s="4" t="s">
        <v>633</v>
      </c>
      <c r="D5" s="6" t="n">
        <v>-18801</v>
      </c>
    </row>
    <row r="6" spans="1:5">
      <c r="A6" s="4" t="s">
        <v>634</v>
      </c>
      <c r="D6" s="6" t="n">
        <v>395</v>
      </c>
    </row>
    <row r="7" spans="1:5">
      <c r="A7" s="4" t="s">
        <v>56</v>
      </c>
      <c r="B7" s="7" t="n">
        <v>-7278</v>
      </c>
      <c r="C7" s="7" t="n">
        <v>-15730</v>
      </c>
      <c r="D7" s="6" t="n">
        <v>-18549</v>
      </c>
      <c r="E7" s="7" t="n">
        <v>-34371</v>
      </c>
    </row>
    <row r="8" spans="1:5">
      <c r="A8" s="4" t="s">
        <v>635</v>
      </c>
      <c r="B8" s="6" t="n">
        <v>-77378</v>
      </c>
      <c r="D8" s="6" t="n">
        <v>-77378</v>
      </c>
    </row>
    <row r="9" spans="1:5">
      <c r="A9" s="4" t="s">
        <v>636</v>
      </c>
    </row>
    <row r="10" spans="1:5">
      <c r="A10" s="3" t="s">
        <v>631</v>
      </c>
    </row>
    <row r="11" spans="1:5">
      <c r="A11" s="4" t="s">
        <v>632</v>
      </c>
      <c r="D11" s="6" t="n">
        <v>-57880</v>
      </c>
    </row>
    <row r="12" spans="1:5">
      <c r="A12" s="4" t="s">
        <v>633</v>
      </c>
      <c r="D12" s="6" t="n">
        <v>-18801</v>
      </c>
    </row>
    <row r="13" spans="1:5">
      <c r="A13" s="4" t="s">
        <v>56</v>
      </c>
      <c r="D13" s="6" t="n">
        <v>-18801</v>
      </c>
    </row>
    <row r="14" spans="1:5">
      <c r="A14" s="4" t="s">
        <v>635</v>
      </c>
      <c r="B14" s="6" t="n">
        <v>-76681</v>
      </c>
      <c r="D14" s="6" t="n">
        <v>-76681</v>
      </c>
    </row>
    <row r="15" spans="1:5">
      <c r="A15" s="4" t="s">
        <v>637</v>
      </c>
    </row>
    <row r="16" spans="1:5">
      <c r="A16" s="3" t="s">
        <v>631</v>
      </c>
    </row>
    <row r="17" spans="1:5">
      <c r="A17" s="4" t="s">
        <v>632</v>
      </c>
      <c r="D17" s="6" t="n">
        <v>-681</v>
      </c>
    </row>
    <row r="18" spans="1:5">
      <c r="A18" s="4" t="s">
        <v>634</v>
      </c>
      <c r="D18" s="6" t="n">
        <v>395</v>
      </c>
    </row>
    <row r="19" spans="1:5">
      <c r="A19" s="4" t="s">
        <v>56</v>
      </c>
      <c r="D19" s="6" t="n">
        <v>395</v>
      </c>
    </row>
    <row r="20" spans="1:5">
      <c r="A20" s="4" t="s">
        <v>635</v>
      </c>
      <c r="B20" s="6" t="n">
        <v>-286</v>
      </c>
      <c r="D20" s="6" t="n">
        <v>-286</v>
      </c>
    </row>
    <row r="21" spans="1:5">
      <c r="A21" s="4" t="s">
        <v>638</v>
      </c>
    </row>
    <row r="22" spans="1:5">
      <c r="A22" s="3" t="s">
        <v>631</v>
      </c>
    </row>
    <row r="23" spans="1:5">
      <c r="A23" s="4" t="s">
        <v>632</v>
      </c>
      <c r="D23" s="6" t="n">
        <v>-411</v>
      </c>
    </row>
    <row r="24" spans="1:5">
      <c r="A24" s="4" t="s">
        <v>635</v>
      </c>
      <c r="B24" s="7" t="n">
        <v>-411</v>
      </c>
      <c r="D24" s="7" t="n">
        <v>-4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39</v>
      </c>
      <c r="C1" s="2" t="s">
        <v>25</v>
      </c>
      <c r="E1" s="2" t="s">
        <v>1</v>
      </c>
    </row>
    <row r="2" spans="1:6">
      <c r="C2" s="2" t="s">
        <v>2</v>
      </c>
      <c r="D2" s="2" t="s">
        <v>26</v>
      </c>
      <c r="E2" s="2" t="s">
        <v>2</v>
      </c>
      <c r="F2" s="2" t="s">
        <v>26</v>
      </c>
    </row>
    <row r="3" spans="1:6">
      <c r="A3" s="3" t="s">
        <v>640</v>
      </c>
    </row>
    <row r="4" spans="1:6">
      <c r="A4" s="4" t="s">
        <v>37</v>
      </c>
      <c r="C4" s="7" t="n">
        <v>10645</v>
      </c>
      <c r="D4" s="7" t="n">
        <v>14327</v>
      </c>
      <c r="E4" s="7" t="n">
        <v>52485</v>
      </c>
      <c r="F4" s="7" t="n">
        <v>52686</v>
      </c>
    </row>
    <row r="5" spans="1:6">
      <c r="A5" s="4" t="s">
        <v>641</v>
      </c>
      <c r="C5" s="6" t="n">
        <v>-1008</v>
      </c>
      <c r="D5" s="6" t="n">
        <v>-4784</v>
      </c>
      <c r="E5" s="6" t="n">
        <v>-12940</v>
      </c>
      <c r="F5" s="6" t="n">
        <v>-18581</v>
      </c>
    </row>
    <row r="6" spans="1:6">
      <c r="A6" s="4" t="s">
        <v>39</v>
      </c>
      <c r="C6" s="6" t="n">
        <v>9628</v>
      </c>
      <c r="D6" s="6" t="n">
        <v>9543</v>
      </c>
      <c r="E6" s="6" t="n">
        <v>39452</v>
      </c>
      <c r="F6" s="6" t="n">
        <v>34105</v>
      </c>
    </row>
    <row r="7" spans="1:6">
      <c r="A7" s="4" t="s">
        <v>642</v>
      </c>
    </row>
    <row r="8" spans="1:6">
      <c r="A8" s="3" t="s">
        <v>640</v>
      </c>
    </row>
    <row r="9" spans="1:6">
      <c r="A9" s="4" t="s">
        <v>39</v>
      </c>
      <c r="C9" s="6" t="n">
        <v>156</v>
      </c>
      <c r="D9" s="6" t="n">
        <v>111</v>
      </c>
      <c r="E9" s="6" t="n">
        <v>395</v>
      </c>
      <c r="F9" s="6" t="n">
        <v>111</v>
      </c>
    </row>
    <row r="10" spans="1:6">
      <c r="A10" s="4" t="s">
        <v>643</v>
      </c>
    </row>
    <row r="11" spans="1:6">
      <c r="A11" s="3" t="s">
        <v>640</v>
      </c>
    </row>
    <row r="12" spans="1:6">
      <c r="A12" s="4" t="s">
        <v>37</v>
      </c>
      <c r="B12" s="4" t="s">
        <v>51</v>
      </c>
      <c r="C12" s="6" t="n">
        <v>197</v>
      </c>
      <c r="D12" s="6" t="n">
        <v>197</v>
      </c>
      <c r="E12" s="6" t="n">
        <v>591</v>
      </c>
      <c r="F12" s="6" t="n">
        <v>197</v>
      </c>
    </row>
    <row r="13" spans="1:6">
      <c r="A13" s="4" t="s">
        <v>641</v>
      </c>
      <c r="C13" s="6" t="n">
        <v>-41</v>
      </c>
      <c r="D13" s="6" t="n">
        <v>-97</v>
      </c>
      <c r="E13" s="6" t="n">
        <v>-196</v>
      </c>
      <c r="F13" s="6" t="n">
        <v>-97</v>
      </c>
    </row>
    <row r="14" spans="1:6">
      <c r="A14" s="4" t="s">
        <v>39</v>
      </c>
      <c r="C14" s="7" t="n">
        <v>156</v>
      </c>
      <c r="D14" s="6" t="n">
        <v>100</v>
      </c>
      <c r="E14" s="7" t="n">
        <v>395</v>
      </c>
      <c r="F14" s="6" t="n">
        <v>100</v>
      </c>
    </row>
    <row r="15" spans="1:6">
      <c r="A15" s="4" t="s">
        <v>644</v>
      </c>
    </row>
    <row r="16" spans="1:6">
      <c r="A16" s="3" t="s">
        <v>640</v>
      </c>
    </row>
    <row r="17" spans="1:6">
      <c r="A17" s="4" t="s">
        <v>645</v>
      </c>
      <c r="B17" s="4" t="s">
        <v>53</v>
      </c>
      <c r="D17" s="6" t="n">
        <v>18</v>
      </c>
      <c r="F17" s="6" t="n">
        <v>18</v>
      </c>
    </row>
    <row r="18" spans="1:6">
      <c r="A18" s="4" t="s">
        <v>641</v>
      </c>
      <c r="D18" s="6" t="n">
        <v>-7</v>
      </c>
      <c r="F18" s="6" t="n">
        <v>-7</v>
      </c>
    </row>
    <row r="19" spans="1:6">
      <c r="A19" s="4" t="s">
        <v>39</v>
      </c>
      <c r="D19" s="7" t="n">
        <v>11</v>
      </c>
      <c r="F19" s="7" t="n">
        <v>11</v>
      </c>
    </row>
    <row r="20" spans="1:6">
      <c r="A20" t="n"/>
    </row>
    <row r="21" spans="1:6">
      <c r="A21" s="4" t="s">
        <v>51</v>
      </c>
      <c r="B21" s="4" t="s">
        <v>646</v>
      </c>
    </row>
    <row r="22" spans="1:6">
      <c r="A22" s="4" t="s">
        <v>53</v>
      </c>
      <c r="B22" s="4" t="s">
        <v>647</v>
      </c>
    </row>
  </sheetData>
  <mergeCells count="6">
    <mergeCell ref="A1:B2"/>
    <mergeCell ref="C1:D1"/>
    <mergeCell ref="E1:F1"/>
    <mergeCell ref="A20:E20"/>
    <mergeCell ref="B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1"/>
  </cols>
  <sheetData>
    <row r="1" spans="1:2">
      <c r="A1" s="1" t="s">
        <v>648</v>
      </c>
      <c r="B1" s="2" t="s">
        <v>1</v>
      </c>
    </row>
    <row r="2" spans="1:2">
      <c r="B2" s="2" t="s">
        <v>302</v>
      </c>
    </row>
    <row r="3" spans="1:2">
      <c r="A3" s="3" t="s">
        <v>649</v>
      </c>
    </row>
    <row r="4" spans="1:2">
      <c r="A4" s="4" t="s">
        <v>650</v>
      </c>
      <c r="B4" s="7" t="n">
        <v>381308</v>
      </c>
    </row>
    <row r="5" spans="1:2">
      <c r="A5" s="4" t="s">
        <v>651</v>
      </c>
      <c r="B5" s="6" t="n">
        <v>-13087</v>
      </c>
    </row>
    <row r="6" spans="1:2">
      <c r="A6" s="4" t="s">
        <v>587</v>
      </c>
      <c r="B6" s="6" t="n">
        <v>368221</v>
      </c>
    </row>
    <row r="7" spans="1:2">
      <c r="A7" s="4" t="s">
        <v>129</v>
      </c>
      <c r="B7" s="6" t="n">
        <v>42354</v>
      </c>
    </row>
    <row r="8" spans="1:2">
      <c r="A8" s="4" t="s">
        <v>652</v>
      </c>
      <c r="B8" s="6" t="n">
        <v>158</v>
      </c>
    </row>
    <row r="9" spans="1:2">
      <c r="A9" s="4" t="s">
        <v>653</v>
      </c>
      <c r="B9" s="6" t="n">
        <v>-9517</v>
      </c>
    </row>
    <row r="10" spans="1:2">
      <c r="A10" s="4" t="s">
        <v>654</v>
      </c>
      <c r="B10" s="6" t="n">
        <v>412749</v>
      </c>
    </row>
    <row r="11" spans="1:2">
      <c r="A11" s="4" t="s">
        <v>655</v>
      </c>
      <c r="B11" s="6" t="n">
        <v>-11533</v>
      </c>
    </row>
    <row r="12" spans="1:2">
      <c r="A12" s="4" t="s">
        <v>589</v>
      </c>
      <c r="B12" s="7" t="n">
        <v>401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56</v>
      </c>
      <c r="B1" s="2" t="s">
        <v>25</v>
      </c>
      <c r="E1" s="2" t="s">
        <v>1</v>
      </c>
    </row>
    <row r="2" spans="1:6">
      <c r="B2" s="2" t="s">
        <v>2</v>
      </c>
      <c r="C2" s="2" t="s">
        <v>496</v>
      </c>
      <c r="D2" s="2" t="s">
        <v>26</v>
      </c>
      <c r="E2" s="2" t="s">
        <v>2</v>
      </c>
      <c r="F2" s="2" t="s">
        <v>26</v>
      </c>
    </row>
    <row r="3" spans="1:6">
      <c r="A3" s="3" t="s">
        <v>657</v>
      </c>
    </row>
    <row r="4" spans="1:6">
      <c r="A4" s="4" t="s">
        <v>658</v>
      </c>
      <c r="E4" s="7" t="n">
        <v>158</v>
      </c>
    </row>
    <row r="5" spans="1:6">
      <c r="A5" s="4" t="s">
        <v>659</v>
      </c>
      <c r="B5" s="7" t="n">
        <v>3231</v>
      </c>
      <c r="D5" s="7" t="n">
        <v>2830</v>
      </c>
      <c r="E5" s="7" t="n">
        <v>9633</v>
      </c>
      <c r="F5" s="7" t="n">
        <v>8653</v>
      </c>
    </row>
    <row r="6" spans="1:6">
      <c r="A6" s="4" t="s">
        <v>272</v>
      </c>
    </row>
    <row r="7" spans="1:6">
      <c r="A7" s="3" t="s">
        <v>657</v>
      </c>
    </row>
    <row r="8" spans="1:6">
      <c r="A8" s="4" t="s">
        <v>658</v>
      </c>
      <c r="C8" s="7" t="n">
        <v>-13015</v>
      </c>
    </row>
    <row r="9" spans="1:6">
      <c r="A9" s="4" t="s">
        <v>660</v>
      </c>
      <c r="C9" s="6" t="n">
        <v>19957</v>
      </c>
    </row>
    <row r="10" spans="1:6">
      <c r="A10" s="4" t="s">
        <v>661</v>
      </c>
      <c r="C10" s="7" t="n">
        <v>6507</v>
      </c>
    </row>
    <row r="11" spans="1:6">
      <c r="A11" s="4" t="s">
        <v>269</v>
      </c>
    </row>
    <row r="12" spans="1:6">
      <c r="A12" s="3" t="s">
        <v>657</v>
      </c>
    </row>
    <row r="13" spans="1:6">
      <c r="A13" s="4" t="s">
        <v>658</v>
      </c>
      <c r="B13" s="6" t="n">
        <v>8014</v>
      </c>
    </row>
    <row r="14" spans="1:6">
      <c r="A14" s="4" t="s">
        <v>662</v>
      </c>
      <c r="B14" s="6" t="n">
        <v>6321</v>
      </c>
    </row>
    <row r="15" spans="1:6">
      <c r="A15" s="4" t="s">
        <v>663</v>
      </c>
      <c r="B15" s="7" t="n">
        <v>216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68</v>
      </c>
    </row>
    <row r="2" spans="1:3">
      <c r="A2" s="3" t="s">
        <v>665</v>
      </c>
    </row>
    <row r="3" spans="1:3">
      <c r="A3" s="4" t="s">
        <v>666</v>
      </c>
      <c r="B3" s="7" t="n">
        <v>208204</v>
      </c>
      <c r="C3" s="7" t="n">
        <v>187678</v>
      </c>
    </row>
    <row r="4" spans="1:3">
      <c r="A4" s="4" t="s">
        <v>667</v>
      </c>
      <c r="B4" s="6" t="n">
        <v>-51368</v>
      </c>
      <c r="C4" s="6" t="n">
        <v>-42655</v>
      </c>
    </row>
    <row r="5" spans="1:3">
      <c r="A5" s="4" t="s">
        <v>668</v>
      </c>
      <c r="B5" s="6" t="n">
        <v>156836</v>
      </c>
      <c r="C5" s="6" t="n">
        <v>145023</v>
      </c>
    </row>
    <row r="6" spans="1:3">
      <c r="A6" s="4" t="s">
        <v>579</v>
      </c>
    </row>
    <row r="7" spans="1:3">
      <c r="A7" s="3" t="s">
        <v>665</v>
      </c>
    </row>
    <row r="8" spans="1:3">
      <c r="A8" s="4" t="s">
        <v>666</v>
      </c>
      <c r="B8" s="6" t="n">
        <v>198662</v>
      </c>
      <c r="C8" s="6" t="n">
        <v>179206</v>
      </c>
    </row>
    <row r="9" spans="1:3">
      <c r="A9" s="4" t="s">
        <v>667</v>
      </c>
      <c r="B9" s="6" t="n">
        <v>-45257</v>
      </c>
      <c r="C9" s="6" t="n">
        <v>-37675</v>
      </c>
    </row>
    <row r="10" spans="1:3">
      <c r="A10" s="4" t="s">
        <v>668</v>
      </c>
      <c r="B10" s="6" t="n">
        <v>153405</v>
      </c>
      <c r="C10" s="6" t="n">
        <v>141531</v>
      </c>
    </row>
    <row r="11" spans="1:3">
      <c r="A11" s="4" t="s">
        <v>669</v>
      </c>
    </row>
    <row r="12" spans="1:3">
      <c r="A12" s="3" t="s">
        <v>665</v>
      </c>
    </row>
    <row r="13" spans="1:3">
      <c r="A13" s="4" t="s">
        <v>666</v>
      </c>
      <c r="B13" s="6" t="n">
        <v>1265</v>
      </c>
      <c r="C13" s="6" t="n">
        <v>1325</v>
      </c>
    </row>
    <row r="14" spans="1:3">
      <c r="A14" s="4" t="s">
        <v>667</v>
      </c>
      <c r="B14" s="6" t="n">
        <v>-1265</v>
      </c>
      <c r="C14" s="6" t="n">
        <v>-1325</v>
      </c>
    </row>
    <row r="15" spans="1:3">
      <c r="A15" s="4" t="s">
        <v>582</v>
      </c>
    </row>
    <row r="16" spans="1:3">
      <c r="A16" s="3" t="s">
        <v>665</v>
      </c>
    </row>
    <row r="17" spans="1:3">
      <c r="A17" s="4" t="s">
        <v>666</v>
      </c>
      <c r="B17" s="6" t="n">
        <v>1071</v>
      </c>
      <c r="C17" s="6" t="n">
        <v>849</v>
      </c>
    </row>
    <row r="18" spans="1:3">
      <c r="A18" s="4" t="s">
        <v>667</v>
      </c>
      <c r="B18" s="6" t="n">
        <v>-999</v>
      </c>
      <c r="C18" s="6" t="n">
        <v>-849</v>
      </c>
    </row>
    <row r="19" spans="1:3">
      <c r="A19" s="4" t="s">
        <v>668</v>
      </c>
      <c r="B19" s="6" t="n">
        <v>72</v>
      </c>
    </row>
    <row r="20" spans="1:3">
      <c r="A20" s="4" t="s">
        <v>670</v>
      </c>
    </row>
    <row r="21" spans="1:3">
      <c r="A21" s="3" t="s">
        <v>665</v>
      </c>
    </row>
    <row r="22" spans="1:3">
      <c r="A22" s="4" t="s">
        <v>666</v>
      </c>
      <c r="B22" s="6" t="n">
        <v>1995</v>
      </c>
      <c r="C22" s="6" t="n">
        <v>1972</v>
      </c>
    </row>
    <row r="23" spans="1:3">
      <c r="A23" s="4" t="s">
        <v>667</v>
      </c>
      <c r="B23" s="6" t="n">
        <v>-1995</v>
      </c>
      <c r="C23" s="6" t="n">
        <v>-1873</v>
      </c>
    </row>
    <row r="24" spans="1:3">
      <c r="A24" s="4" t="s">
        <v>668</v>
      </c>
      <c r="C24" s="6" t="n">
        <v>99</v>
      </c>
    </row>
    <row r="25" spans="1:3">
      <c r="A25" s="4" t="s">
        <v>581</v>
      </c>
    </row>
    <row r="26" spans="1:3">
      <c r="A26" s="3" t="s">
        <v>665</v>
      </c>
    </row>
    <row r="27" spans="1:3">
      <c r="A27" s="4" t="s">
        <v>666</v>
      </c>
      <c r="B27" s="6" t="n">
        <v>5081</v>
      </c>
      <c r="C27" s="6" t="n">
        <v>4197</v>
      </c>
    </row>
    <row r="28" spans="1:3">
      <c r="A28" s="4" t="s">
        <v>667</v>
      </c>
      <c r="B28" s="6" t="n">
        <v>-1787</v>
      </c>
      <c r="C28" s="6" t="n">
        <v>-900</v>
      </c>
    </row>
    <row r="29" spans="1:3">
      <c r="A29" s="4" t="s">
        <v>668</v>
      </c>
      <c r="B29" s="6" t="n">
        <v>3294</v>
      </c>
      <c r="C29" s="6" t="n">
        <v>3297</v>
      </c>
    </row>
    <row r="30" spans="1:3">
      <c r="A30" s="4" t="s">
        <v>671</v>
      </c>
    </row>
    <row r="31" spans="1:3">
      <c r="A31" s="3" t="s">
        <v>665</v>
      </c>
    </row>
    <row r="32" spans="1:3">
      <c r="A32" s="4" t="s">
        <v>666</v>
      </c>
      <c r="B32" s="6" t="n">
        <v>130</v>
      </c>
      <c r="C32" s="6" t="n">
        <v>129</v>
      </c>
    </row>
    <row r="33" spans="1:3">
      <c r="A33" s="4" t="s">
        <v>667</v>
      </c>
      <c r="B33" s="6" t="n">
        <v>-65</v>
      </c>
      <c r="C33" s="6" t="n">
        <v>-33</v>
      </c>
    </row>
    <row r="34" spans="1:3">
      <c r="A34" s="4" t="s">
        <v>668</v>
      </c>
      <c r="B34" s="7" t="n">
        <v>65</v>
      </c>
      <c r="C34" s="7" t="n">
        <v>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v>
      </c>
      <c r="C2" s="2" t="s">
        <v>26</v>
      </c>
      <c r="D2" s="2" t="s">
        <v>2</v>
      </c>
      <c r="E2" s="2" t="s">
        <v>26</v>
      </c>
    </row>
    <row r="3" spans="1:5">
      <c r="A3" s="4" t="s">
        <v>673</v>
      </c>
    </row>
    <row r="4" spans="1:5">
      <c r="A4" s="3" t="s">
        <v>674</v>
      </c>
    </row>
    <row r="5" spans="1:5">
      <c r="A5" s="4" t="s">
        <v>675</v>
      </c>
      <c r="B5" s="7" t="n">
        <v>2100</v>
      </c>
      <c r="D5" s="7" t="n">
        <v>2100</v>
      </c>
    </row>
    <row r="6" spans="1:5">
      <c r="A6" s="4" t="s">
        <v>676</v>
      </c>
      <c r="B6" s="6" t="n">
        <v>2086</v>
      </c>
      <c r="D6" s="6" t="n">
        <v>2086</v>
      </c>
    </row>
    <row r="7" spans="1:5">
      <c r="A7" s="4" t="s">
        <v>677</v>
      </c>
      <c r="B7" s="6" t="n">
        <v>19</v>
      </c>
      <c r="C7" s="7" t="n">
        <v>1554</v>
      </c>
      <c r="D7" s="6" t="n">
        <v>197</v>
      </c>
      <c r="E7" s="7" t="n">
        <v>1554</v>
      </c>
    </row>
    <row r="8" spans="1:5">
      <c r="A8" s="4" t="s">
        <v>678</v>
      </c>
    </row>
    <row r="9" spans="1:5">
      <c r="A9" s="3" t="s">
        <v>674</v>
      </c>
    </row>
    <row r="10" spans="1:5">
      <c r="A10" s="4" t="s">
        <v>675</v>
      </c>
      <c r="B10" s="6" t="n">
        <v>700</v>
      </c>
      <c r="D10" s="6" t="n">
        <v>700</v>
      </c>
    </row>
    <row r="11" spans="1:5">
      <c r="A11" s="4" t="s">
        <v>676</v>
      </c>
      <c r="B11" s="6" t="n">
        <v>500</v>
      </c>
      <c r="D11" s="6" t="n">
        <v>500</v>
      </c>
    </row>
    <row r="12" spans="1:5">
      <c r="A12" s="4" t="s">
        <v>677</v>
      </c>
      <c r="B12" s="6" t="n">
        <v>500</v>
      </c>
      <c r="D12" s="6" t="n">
        <v>500</v>
      </c>
    </row>
    <row r="13" spans="1:5">
      <c r="A13" s="4" t="s">
        <v>679</v>
      </c>
    </row>
    <row r="14" spans="1:5">
      <c r="A14" s="3" t="s">
        <v>674</v>
      </c>
    </row>
    <row r="15" spans="1:5">
      <c r="A15" s="4" t="s">
        <v>675</v>
      </c>
      <c r="B15" s="6" t="n">
        <v>300</v>
      </c>
      <c r="D15" s="6" t="n">
        <v>300</v>
      </c>
    </row>
    <row r="16" spans="1:5">
      <c r="A16" s="4" t="s">
        <v>676</v>
      </c>
      <c r="B16" s="6" t="n">
        <v>208</v>
      </c>
      <c r="D16" s="6" t="n">
        <v>208</v>
      </c>
    </row>
    <row r="17" spans="1:5">
      <c r="A17" s="4" t="s">
        <v>677</v>
      </c>
      <c r="B17" s="6" t="n">
        <v>208</v>
      </c>
      <c r="D17" s="6" t="n">
        <v>208</v>
      </c>
    </row>
    <row r="18" spans="1:5">
      <c r="A18" s="4" t="s">
        <v>680</v>
      </c>
    </row>
    <row r="19" spans="1:5">
      <c r="A19" s="3" t="s">
        <v>674</v>
      </c>
    </row>
    <row r="20" spans="1:5">
      <c r="A20" s="4" t="s">
        <v>675</v>
      </c>
      <c r="B20" s="6" t="n">
        <v>64</v>
      </c>
      <c r="D20" s="6" t="n">
        <v>64</v>
      </c>
    </row>
    <row r="21" spans="1:5">
      <c r="A21" s="4" t="s">
        <v>676</v>
      </c>
      <c r="B21" s="6" t="n">
        <v>64</v>
      </c>
      <c r="D21" s="6" t="n">
        <v>64</v>
      </c>
    </row>
    <row r="22" spans="1:5">
      <c r="A22" s="4" t="s">
        <v>681</v>
      </c>
    </row>
    <row r="23" spans="1:5">
      <c r="A23" s="3" t="s">
        <v>674</v>
      </c>
    </row>
    <row r="24" spans="1:5">
      <c r="A24" s="4" t="s">
        <v>675</v>
      </c>
      <c r="B24" s="6" t="n">
        <v>150</v>
      </c>
      <c r="D24" s="6" t="n">
        <v>150</v>
      </c>
    </row>
    <row r="25" spans="1:5">
      <c r="A25" s="4" t="s">
        <v>682</v>
      </c>
    </row>
    <row r="26" spans="1:5">
      <c r="A26" s="3" t="s">
        <v>674</v>
      </c>
    </row>
    <row r="27" spans="1:5">
      <c r="A27" s="4" t="s">
        <v>675</v>
      </c>
      <c r="B27" s="6" t="n">
        <v>1000</v>
      </c>
      <c r="D27" s="6" t="n">
        <v>1000</v>
      </c>
    </row>
    <row r="28" spans="1:5">
      <c r="A28" s="4" t="s">
        <v>676</v>
      </c>
      <c r="B28" s="6" t="n">
        <v>931</v>
      </c>
      <c r="D28" s="6" t="n">
        <v>931</v>
      </c>
    </row>
    <row r="29" spans="1:5">
      <c r="A29" s="4" t="s">
        <v>677</v>
      </c>
      <c r="B29" s="6" t="n">
        <v>74</v>
      </c>
      <c r="C29" s="7" t="n">
        <v>152</v>
      </c>
      <c r="D29" s="6" t="n">
        <v>340</v>
      </c>
      <c r="E29" s="7" t="n">
        <v>152</v>
      </c>
    </row>
    <row r="30" spans="1:5">
      <c r="A30" s="4" t="s">
        <v>683</v>
      </c>
    </row>
    <row r="31" spans="1:5">
      <c r="A31" s="3" t="s">
        <v>674</v>
      </c>
    </row>
    <row r="32" spans="1:5">
      <c r="A32" s="4" t="s">
        <v>675</v>
      </c>
      <c r="B32" s="6" t="n">
        <v>400</v>
      </c>
      <c r="D32" s="6" t="n">
        <v>400</v>
      </c>
    </row>
    <row r="33" spans="1:5">
      <c r="A33" s="4" t="s">
        <v>676</v>
      </c>
      <c r="B33" s="6" t="n">
        <v>149</v>
      </c>
      <c r="D33" s="6" t="n">
        <v>149</v>
      </c>
    </row>
    <row r="34" spans="1:5">
      <c r="A34" s="4" t="s">
        <v>677</v>
      </c>
      <c r="B34" s="6" t="n">
        <v>149</v>
      </c>
      <c r="D34" s="6" t="n">
        <v>149</v>
      </c>
    </row>
    <row r="35" spans="1:5">
      <c r="A35" s="4" t="s">
        <v>684</v>
      </c>
    </row>
    <row r="36" spans="1:5">
      <c r="A36" s="3" t="s">
        <v>674</v>
      </c>
    </row>
    <row r="37" spans="1:5">
      <c r="A37" s="4" t="s">
        <v>675</v>
      </c>
      <c r="B37" s="6" t="n">
        <v>400</v>
      </c>
      <c r="D37" s="6" t="n">
        <v>400</v>
      </c>
    </row>
    <row r="38" spans="1:5">
      <c r="A38" s="4" t="s">
        <v>676</v>
      </c>
      <c r="B38" s="6" t="n">
        <v>223</v>
      </c>
      <c r="D38" s="6" t="n">
        <v>223</v>
      </c>
    </row>
    <row r="39" spans="1:5">
      <c r="A39" s="4" t="s">
        <v>677</v>
      </c>
      <c r="B39" s="7" t="n">
        <v>208</v>
      </c>
      <c r="D39" s="7" t="n">
        <v>2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5</v>
      </c>
      <c r="B1" s="2" t="s">
        <v>25</v>
      </c>
      <c r="D1" s="2" t="s">
        <v>1</v>
      </c>
    </row>
    <row r="2" spans="1:5">
      <c r="B2" s="2" t="s">
        <v>2</v>
      </c>
      <c r="C2" s="2" t="s">
        <v>26</v>
      </c>
      <c r="D2" s="2" t="s">
        <v>2</v>
      </c>
      <c r="E2" s="2" t="s">
        <v>26</v>
      </c>
    </row>
    <row r="3" spans="1:5">
      <c r="A3" s="4" t="s">
        <v>686</v>
      </c>
    </row>
    <row r="4" spans="1:5">
      <c r="A4" s="3" t="s">
        <v>674</v>
      </c>
    </row>
    <row r="5" spans="1:5">
      <c r="A5" s="4" t="s">
        <v>632</v>
      </c>
      <c r="D5" s="7" t="n">
        <v>747</v>
      </c>
    </row>
    <row r="6" spans="1:5">
      <c r="A6" s="4" t="s">
        <v>687</v>
      </c>
      <c r="B6" s="7" t="n">
        <v>19</v>
      </c>
      <c r="C6" s="7" t="n">
        <v>1554</v>
      </c>
      <c r="D6" s="6" t="n">
        <v>197</v>
      </c>
      <c r="E6" s="7" t="n">
        <v>1554</v>
      </c>
    </row>
    <row r="7" spans="1:5">
      <c r="A7" s="4" t="s">
        <v>688</v>
      </c>
      <c r="D7" s="6" t="n">
        <v>-944</v>
      </c>
    </row>
    <row r="8" spans="1:5">
      <c r="A8" s="4" t="s">
        <v>689</v>
      </c>
    </row>
    <row r="9" spans="1:5">
      <c r="A9" s="3" t="s">
        <v>674</v>
      </c>
    </row>
    <row r="10" spans="1:5">
      <c r="A10" s="4" t="s">
        <v>632</v>
      </c>
      <c r="D10" s="6" t="n">
        <v>19</v>
      </c>
    </row>
    <row r="11" spans="1:5">
      <c r="A11" s="4" t="s">
        <v>687</v>
      </c>
      <c r="B11" s="6" t="n">
        <v>74</v>
      </c>
      <c r="C11" s="7" t="n">
        <v>152</v>
      </c>
      <c r="D11" s="6" t="n">
        <v>340</v>
      </c>
      <c r="E11" s="7" t="n">
        <v>152</v>
      </c>
    </row>
    <row r="12" spans="1:5">
      <c r="A12" s="4" t="s">
        <v>688</v>
      </c>
      <c r="D12" s="6" t="n">
        <v>-285</v>
      </c>
    </row>
    <row r="13" spans="1:5">
      <c r="A13" s="4" t="s">
        <v>635</v>
      </c>
      <c r="B13" s="6" t="n">
        <v>74</v>
      </c>
      <c r="D13" s="6" t="n">
        <v>74</v>
      </c>
    </row>
    <row r="14" spans="1:5">
      <c r="A14" s="4" t="s">
        <v>690</v>
      </c>
    </row>
    <row r="15" spans="1:5">
      <c r="A15" s="3" t="s">
        <v>674</v>
      </c>
    </row>
    <row r="16" spans="1:5">
      <c r="A16" s="4" t="s">
        <v>687</v>
      </c>
      <c r="B16" s="6" t="n">
        <v>500</v>
      </c>
      <c r="D16" s="6" t="n">
        <v>500</v>
      </c>
    </row>
    <row r="17" spans="1:5">
      <c r="A17" s="4" t="s">
        <v>688</v>
      </c>
      <c r="D17" s="6" t="n">
        <v>-57</v>
      </c>
    </row>
    <row r="18" spans="1:5">
      <c r="A18" s="4" t="s">
        <v>635</v>
      </c>
      <c r="B18" s="6" t="n">
        <v>443</v>
      </c>
      <c r="D18" s="6" t="n">
        <v>443</v>
      </c>
    </row>
    <row r="19" spans="1:5">
      <c r="A19" s="4" t="s">
        <v>691</v>
      </c>
    </row>
    <row r="20" spans="1:5">
      <c r="A20" s="3" t="s">
        <v>674</v>
      </c>
    </row>
    <row r="21" spans="1:5">
      <c r="A21" s="4" t="s">
        <v>687</v>
      </c>
      <c r="B21" s="6" t="n">
        <v>149</v>
      </c>
      <c r="D21" s="6" t="n">
        <v>149</v>
      </c>
    </row>
    <row r="22" spans="1:5">
      <c r="A22" s="4" t="s">
        <v>688</v>
      </c>
      <c r="D22" s="6" t="n">
        <v>-149</v>
      </c>
    </row>
    <row r="23" spans="1:5">
      <c r="A23" s="4" t="s">
        <v>692</v>
      </c>
    </row>
    <row r="24" spans="1:5">
      <c r="A24" s="3" t="s">
        <v>674</v>
      </c>
    </row>
    <row r="25" spans="1:5">
      <c r="A25" s="4" t="s">
        <v>687</v>
      </c>
      <c r="B25" s="6" t="n">
        <v>208</v>
      </c>
      <c r="D25" s="6" t="n">
        <v>208</v>
      </c>
    </row>
    <row r="26" spans="1:5">
      <c r="A26" s="4" t="s">
        <v>688</v>
      </c>
      <c r="D26" s="6" t="n">
        <v>-158</v>
      </c>
    </row>
    <row r="27" spans="1:5">
      <c r="A27" s="4" t="s">
        <v>635</v>
      </c>
      <c r="B27" s="6" t="n">
        <v>50</v>
      </c>
      <c r="D27" s="6" t="n">
        <v>50</v>
      </c>
    </row>
    <row r="28" spans="1:5">
      <c r="A28" s="4" t="s">
        <v>693</v>
      </c>
    </row>
    <row r="29" spans="1:5">
      <c r="A29" s="3" t="s">
        <v>674</v>
      </c>
    </row>
    <row r="30" spans="1:5">
      <c r="A30" s="4" t="s">
        <v>687</v>
      </c>
      <c r="B30" s="6" t="n">
        <v>208</v>
      </c>
      <c r="D30" s="6" t="n">
        <v>223</v>
      </c>
    </row>
    <row r="31" spans="1:5">
      <c r="A31" s="4" t="s">
        <v>688</v>
      </c>
      <c r="D31" s="6" t="n">
        <v>-141</v>
      </c>
    </row>
    <row r="32" spans="1:5">
      <c r="A32" s="4" t="s">
        <v>635</v>
      </c>
      <c r="B32" s="7" t="n">
        <v>82</v>
      </c>
      <c r="D32" s="7" t="n">
        <v>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8</v>
      </c>
      <c r="B1" s="2" t="s">
        <v>119</v>
      </c>
      <c r="C1" s="2" t="s">
        <v>120</v>
      </c>
      <c r="D1" s="2" t="s">
        <v>121</v>
      </c>
      <c r="E1" s="2" t="s">
        <v>122</v>
      </c>
      <c r="F1" s="2" t="s">
        <v>123</v>
      </c>
      <c r="G1" s="2" t="s">
        <v>124</v>
      </c>
      <c r="H1" s="2" t="s">
        <v>125</v>
      </c>
    </row>
    <row r="2" spans="1:8">
      <c r="A2" s="4" t="s">
        <v>126</v>
      </c>
      <c r="B2" s="7" t="n">
        <v>289473</v>
      </c>
      <c r="C2" s="7" t="n">
        <v>1027</v>
      </c>
      <c r="D2" s="7" t="n">
        <v>141723</v>
      </c>
      <c r="E2" s="7" t="n">
        <v>-8768</v>
      </c>
      <c r="F2" s="7" t="n">
        <v>214463</v>
      </c>
      <c r="G2" s="7" t="n">
        <v>-58972</v>
      </c>
    </row>
    <row r="3" spans="1:8">
      <c r="A3" s="4" t="s">
        <v>127</v>
      </c>
      <c r="C3" s="6" t="n">
        <v>16906</v>
      </c>
    </row>
    <row r="4" spans="1:8">
      <c r="A4" s="4" t="s">
        <v>39</v>
      </c>
      <c r="B4" s="6" t="n">
        <v>39545</v>
      </c>
      <c r="F4" s="6" t="n">
        <v>39452</v>
      </c>
      <c r="H4" s="7" t="n">
        <v>93</v>
      </c>
    </row>
    <row r="5" spans="1:8">
      <c r="A5" s="4" t="s">
        <v>128</v>
      </c>
      <c r="B5" s="6" t="n">
        <v>-18549</v>
      </c>
      <c r="G5" s="6" t="n">
        <v>-18406</v>
      </c>
      <c r="H5" s="6" t="n">
        <v>-143</v>
      </c>
    </row>
    <row r="6" spans="1:8">
      <c r="A6" s="4" t="s">
        <v>129</v>
      </c>
      <c r="B6" s="6" t="n">
        <v>3477</v>
      </c>
      <c r="H6" s="6" t="n">
        <v>3477</v>
      </c>
    </row>
    <row r="7" spans="1:8">
      <c r="A7" s="4" t="s">
        <v>130</v>
      </c>
      <c r="B7" s="6" t="n">
        <v>3739</v>
      </c>
      <c r="C7" s="7" t="n">
        <v>18</v>
      </c>
      <c r="D7" s="6" t="n">
        <v>3721</v>
      </c>
    </row>
    <row r="8" spans="1:8">
      <c r="A8" s="4" t="s">
        <v>131</v>
      </c>
      <c r="C8" s="6" t="n">
        <v>174</v>
      </c>
    </row>
    <row r="9" spans="1:8">
      <c r="A9" s="4" t="s">
        <v>132</v>
      </c>
      <c r="B9" s="6" t="n">
        <v>1966</v>
      </c>
      <c r="D9" s="6" t="n">
        <v>1966</v>
      </c>
    </row>
    <row r="10" spans="1:8">
      <c r="A10" s="4" t="s">
        <v>133</v>
      </c>
      <c r="B10" s="6" t="n">
        <v>0</v>
      </c>
      <c r="C10" s="7" t="n">
        <v>0</v>
      </c>
      <c r="D10" s="6" t="n">
        <v>0</v>
      </c>
      <c r="E10" s="6" t="n">
        <v>0</v>
      </c>
      <c r="F10" s="6" t="n">
        <v>0</v>
      </c>
      <c r="G10" s="6" t="n">
        <v>0</v>
      </c>
      <c r="H10" s="6" t="n">
        <v>0</v>
      </c>
    </row>
    <row r="11" spans="1:8">
      <c r="A11" s="4" t="s">
        <v>134</v>
      </c>
      <c r="C11" s="6" t="n">
        <v>15</v>
      </c>
    </row>
    <row r="12" spans="1:8">
      <c r="A12" s="4" t="s">
        <v>135</v>
      </c>
      <c r="B12" s="6" t="n">
        <v>2275</v>
      </c>
      <c r="D12" s="6" t="n">
        <v>2275</v>
      </c>
    </row>
    <row r="13" spans="1:8">
      <c r="A13" s="4" t="s">
        <v>136</v>
      </c>
      <c r="B13" s="6" t="n">
        <v>-1785</v>
      </c>
      <c r="E13" s="6" t="n">
        <v>-1785</v>
      </c>
    </row>
    <row r="14" spans="1:8">
      <c r="A14" s="4" t="s">
        <v>137</v>
      </c>
      <c r="B14" s="6" t="n">
        <v>-2512</v>
      </c>
      <c r="F14" s="6" t="n">
        <v>-2512</v>
      </c>
    </row>
    <row r="15" spans="1:8">
      <c r="A15" s="4" t="s">
        <v>138</v>
      </c>
      <c r="B15" s="7" t="n">
        <v>317629</v>
      </c>
      <c r="C15" s="7" t="n">
        <v>1045</v>
      </c>
      <c r="D15" s="7" t="n">
        <v>149685</v>
      </c>
      <c r="E15" s="7" t="n">
        <v>-10553</v>
      </c>
      <c r="F15" s="7" t="n">
        <v>251403</v>
      </c>
      <c r="G15" s="7" t="n">
        <v>-77378</v>
      </c>
      <c r="H15" s="7" t="n">
        <v>3427</v>
      </c>
    </row>
    <row r="16" spans="1:8">
      <c r="A16" s="4" t="s">
        <v>139</v>
      </c>
      <c r="C16" s="6" t="n">
        <v>170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94</v>
      </c>
      <c r="B1" s="2" t="s">
        <v>25</v>
      </c>
      <c r="F1" s="2" t="s">
        <v>1</v>
      </c>
    </row>
    <row r="2" spans="1:8">
      <c r="B2" s="2" t="s">
        <v>2</v>
      </c>
      <c r="C2" s="2" t="s">
        <v>496</v>
      </c>
      <c r="D2" s="2" t="s">
        <v>26</v>
      </c>
      <c r="E2" s="2" t="s">
        <v>695</v>
      </c>
      <c r="F2" s="2" t="s">
        <v>2</v>
      </c>
      <c r="G2" s="2" t="s">
        <v>26</v>
      </c>
      <c r="H2" s="2" t="s">
        <v>695</v>
      </c>
    </row>
    <row r="3" spans="1:8">
      <c r="A3" s="3" t="s">
        <v>674</v>
      </c>
    </row>
    <row r="4" spans="1:8">
      <c r="A4" s="4" t="s">
        <v>148</v>
      </c>
      <c r="F4" s="7" t="n">
        <v>1373</v>
      </c>
      <c r="G4" s="7" t="n">
        <v>5208</v>
      </c>
    </row>
    <row r="5" spans="1:8">
      <c r="A5" s="4" t="s">
        <v>696</v>
      </c>
      <c r="F5" s="6" t="n">
        <v>476</v>
      </c>
    </row>
    <row r="6" spans="1:8">
      <c r="A6" s="4" t="s">
        <v>287</v>
      </c>
    </row>
    <row r="7" spans="1:8">
      <c r="A7" s="3" t="s">
        <v>674</v>
      </c>
    </row>
    <row r="8" spans="1:8">
      <c r="A8" s="4" t="s">
        <v>148</v>
      </c>
      <c r="B8" s="7" t="n">
        <v>534</v>
      </c>
    </row>
    <row r="9" spans="1:8">
      <c r="A9" s="4" t="s">
        <v>697</v>
      </c>
      <c r="B9" s="6" t="n">
        <v>7866</v>
      </c>
      <c r="F9" s="6" t="n">
        <v>7866</v>
      </c>
    </row>
    <row r="10" spans="1:8">
      <c r="A10" s="4" t="s">
        <v>698</v>
      </c>
      <c r="D10" s="7" t="n">
        <v>214</v>
      </c>
      <c r="G10" s="7" t="n">
        <v>214</v>
      </c>
    </row>
    <row r="11" spans="1:8">
      <c r="A11" s="4" t="s">
        <v>699</v>
      </c>
      <c r="D11" s="7" t="n">
        <v>-18</v>
      </c>
    </row>
    <row r="12" spans="1:8">
      <c r="A12" s="4" t="s">
        <v>614</v>
      </c>
    </row>
    <row r="13" spans="1:8">
      <c r="A13" s="3" t="s">
        <v>674</v>
      </c>
    </row>
    <row r="14" spans="1:8">
      <c r="A14" s="4" t="s">
        <v>148</v>
      </c>
      <c r="E14" s="7" t="n">
        <v>5208</v>
      </c>
    </row>
    <row r="15" spans="1:8">
      <c r="A15" s="4" t="s">
        <v>615</v>
      </c>
    </row>
    <row r="16" spans="1:8">
      <c r="A16" s="3" t="s">
        <v>674</v>
      </c>
    </row>
    <row r="17" spans="1:8">
      <c r="A17" s="4" t="s">
        <v>148</v>
      </c>
      <c r="B17" s="6" t="n">
        <v>44</v>
      </c>
      <c r="F17" s="6" t="n">
        <v>786</v>
      </c>
    </row>
    <row r="18" spans="1:8">
      <c r="A18" s="4" t="s">
        <v>700</v>
      </c>
    </row>
    <row r="19" spans="1:8">
      <c r="A19" s="3" t="s">
        <v>674</v>
      </c>
    </row>
    <row r="20" spans="1:8">
      <c r="A20" s="4" t="s">
        <v>696</v>
      </c>
      <c r="C20" s="7" t="n">
        <v>476</v>
      </c>
    </row>
    <row r="21" spans="1:8">
      <c r="A21" s="4" t="s">
        <v>701</v>
      </c>
    </row>
    <row r="22" spans="1:8">
      <c r="A22" s="3" t="s">
        <v>674</v>
      </c>
    </row>
    <row r="23" spans="1:8">
      <c r="A23" s="4" t="s">
        <v>702</v>
      </c>
      <c r="H23" s="7" t="n">
        <v>128</v>
      </c>
    </row>
    <row r="24" spans="1:8">
      <c r="A24" s="4" t="s">
        <v>703</v>
      </c>
      <c r="E24" s="7" t="n">
        <v>1294</v>
      </c>
      <c r="H24" s="7" t="n">
        <v>1294</v>
      </c>
    </row>
    <row r="25" spans="1:8">
      <c r="A25" s="4" t="s">
        <v>295</v>
      </c>
    </row>
    <row r="26" spans="1:8">
      <c r="A26" s="3" t="s">
        <v>674</v>
      </c>
    </row>
    <row r="27" spans="1:8">
      <c r="A27" s="4" t="s">
        <v>697</v>
      </c>
      <c r="B27" s="6" t="n">
        <v>485</v>
      </c>
      <c r="F27" s="7" t="n">
        <v>485</v>
      </c>
    </row>
    <row r="28" spans="1:8">
      <c r="A28" s="4" t="s">
        <v>616</v>
      </c>
    </row>
    <row r="29" spans="1:8">
      <c r="A29" s="3" t="s">
        <v>674</v>
      </c>
    </row>
    <row r="30" spans="1:8">
      <c r="A30" s="4" t="s">
        <v>148</v>
      </c>
      <c r="B30" s="7" t="n">
        <v>54</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4</v>
      </c>
      <c r="B1" s="2" t="s">
        <v>1</v>
      </c>
    </row>
    <row r="2" spans="1:3">
      <c r="B2" s="2" t="s">
        <v>2</v>
      </c>
      <c r="C2" s="2" t="s">
        <v>26</v>
      </c>
    </row>
    <row r="3" spans="1:3">
      <c r="A3" s="3" t="s">
        <v>705</v>
      </c>
    </row>
    <row r="4" spans="1:3">
      <c r="A4" s="4" t="s">
        <v>706</v>
      </c>
      <c r="B4" s="7" t="n">
        <v>21948</v>
      </c>
      <c r="C4" s="7" t="n">
        <v>14117</v>
      </c>
    </row>
    <row r="5" spans="1:3">
      <c r="A5" s="4" t="s">
        <v>707</v>
      </c>
      <c r="B5" s="6" t="n">
        <v>16547</v>
      </c>
      <c r="C5" s="6" t="n">
        <v>11871</v>
      </c>
    </row>
    <row r="6" spans="1:3">
      <c r="A6" s="3" t="s">
        <v>708</v>
      </c>
    </row>
    <row r="7" spans="1:3">
      <c r="A7" s="4" t="s">
        <v>709</v>
      </c>
      <c r="B7" s="6" t="n">
        <v>2528</v>
      </c>
      <c r="C7" s="6" t="n">
        <v>568</v>
      </c>
    </row>
    <row r="8" spans="1:3">
      <c r="A8" s="4" t="s">
        <v>710</v>
      </c>
      <c r="B8" s="6" t="n">
        <v>1961</v>
      </c>
    </row>
    <row r="9" spans="1:3">
      <c r="A9" s="4" t="s">
        <v>711</v>
      </c>
      <c r="B9" s="6" t="n">
        <v>903</v>
      </c>
      <c r="C9" s="6" t="n">
        <v>611</v>
      </c>
    </row>
    <row r="10" spans="1:3">
      <c r="A10" s="3" t="s">
        <v>712</v>
      </c>
    </row>
    <row r="11" spans="1:3">
      <c r="A11" s="4" t="s">
        <v>713</v>
      </c>
      <c r="B11" s="6" t="n">
        <v>121684</v>
      </c>
      <c r="C11" s="6" t="n">
        <v>6785</v>
      </c>
    </row>
    <row r="12" spans="1:3">
      <c r="A12" s="4" t="s">
        <v>714</v>
      </c>
      <c r="B12" s="6" t="n">
        <v>-33734</v>
      </c>
      <c r="C12" s="6" t="n">
        <v>-5136</v>
      </c>
    </row>
    <row r="13" spans="1:3">
      <c r="A13" s="4" t="s">
        <v>715</v>
      </c>
      <c r="B13" s="6" t="n">
        <v>-577</v>
      </c>
      <c r="C13" s="6" t="n">
        <v>-260</v>
      </c>
    </row>
    <row r="14" spans="1:3">
      <c r="A14" s="4" t="s">
        <v>103</v>
      </c>
      <c r="B14" s="6" t="n">
        <v>-3477</v>
      </c>
    </row>
    <row r="15" spans="1:3">
      <c r="A15" s="4" t="s">
        <v>716</v>
      </c>
      <c r="B15" s="7" t="n">
        <v>83896</v>
      </c>
      <c r="C15" s="7" t="n">
        <v>13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7</v>
      </c>
      <c r="B1" s="2" t="s">
        <v>1</v>
      </c>
    </row>
    <row r="2" spans="1:3">
      <c r="B2" s="2" t="s">
        <v>2</v>
      </c>
      <c r="C2" s="2" t="s">
        <v>718</v>
      </c>
    </row>
    <row r="3" spans="1:3">
      <c r="A3" s="3" t="s">
        <v>719</v>
      </c>
    </row>
    <row r="4" spans="1:3">
      <c r="A4" s="4" t="s">
        <v>471</v>
      </c>
      <c r="B4" s="4" t="s">
        <v>720</v>
      </c>
    </row>
    <row r="5" spans="1:3">
      <c r="A5" s="4" t="s">
        <v>721</v>
      </c>
    </row>
    <row r="6" spans="1:3">
      <c r="A6" s="3" t="s">
        <v>719</v>
      </c>
    </row>
    <row r="7" spans="1:3">
      <c r="A7" s="4" t="s">
        <v>510</v>
      </c>
      <c r="C7" s="4" t="s">
        <v>5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26</v>
      </c>
    </row>
    <row r="3" spans="1:3">
      <c r="A3" s="3" t="s">
        <v>141</v>
      </c>
    </row>
    <row r="4" spans="1:3">
      <c r="A4" s="4" t="s">
        <v>39</v>
      </c>
      <c r="B4" s="7" t="n">
        <v>39545</v>
      </c>
      <c r="C4" s="7" t="n">
        <v>34105</v>
      </c>
    </row>
    <row r="5" spans="1:3">
      <c r="A5" s="3" t="s">
        <v>142</v>
      </c>
    </row>
    <row r="6" spans="1:3">
      <c r="A6" s="4" t="s">
        <v>143</v>
      </c>
      <c r="B6" s="6" t="n">
        <v>23644</v>
      </c>
      <c r="C6" s="6" t="n">
        <v>22347</v>
      </c>
    </row>
    <row r="7" spans="1:3">
      <c r="A7" s="4" t="s">
        <v>144</v>
      </c>
      <c r="B7" s="6" t="n">
        <v>9633</v>
      </c>
      <c r="C7" s="6" t="n">
        <v>8653</v>
      </c>
    </row>
    <row r="8" spans="1:3">
      <c r="A8" s="4" t="s">
        <v>145</v>
      </c>
      <c r="B8" s="6" t="n">
        <v>1269</v>
      </c>
      <c r="C8" s="6" t="n">
        <v>1774</v>
      </c>
    </row>
    <row r="9" spans="1:3">
      <c r="A9" s="4" t="s">
        <v>146</v>
      </c>
      <c r="C9" s="6" t="n">
        <v>2056</v>
      </c>
    </row>
    <row r="10" spans="1:3">
      <c r="A10" s="4" t="s">
        <v>147</v>
      </c>
      <c r="B10" s="6" t="n">
        <v>59</v>
      </c>
      <c r="C10" s="6" t="n">
        <v>621</v>
      </c>
    </row>
    <row r="11" spans="1:3">
      <c r="A11" s="4" t="s">
        <v>148</v>
      </c>
      <c r="B11" s="6" t="n">
        <v>1373</v>
      </c>
      <c r="C11" s="6" t="n">
        <v>5208</v>
      </c>
    </row>
    <row r="12" spans="1:3">
      <c r="A12" s="4" t="s">
        <v>33</v>
      </c>
      <c r="C12" s="6" t="n">
        <v>951</v>
      </c>
    </row>
    <row r="13" spans="1:3">
      <c r="A13" s="4" t="s">
        <v>149</v>
      </c>
      <c r="B13" s="6" t="n">
        <v>-476</v>
      </c>
    </row>
    <row r="14" spans="1:3">
      <c r="A14" s="4" t="s">
        <v>150</v>
      </c>
      <c r="B14" s="6" t="n">
        <v>75</v>
      </c>
      <c r="C14" s="6" t="n">
        <v>152</v>
      </c>
    </row>
    <row r="15" spans="1:3">
      <c r="A15" s="4" t="s">
        <v>151</v>
      </c>
      <c r="B15" s="6" t="n">
        <v>-312</v>
      </c>
      <c r="C15" s="6" t="n">
        <v>108</v>
      </c>
    </row>
    <row r="16" spans="1:3">
      <c r="A16" s="4" t="s">
        <v>152</v>
      </c>
      <c r="B16" s="6" t="n">
        <v>2275</v>
      </c>
      <c r="C16" s="6" t="n">
        <v>1535</v>
      </c>
    </row>
    <row r="17" spans="1:3">
      <c r="A17" s="4" t="s">
        <v>132</v>
      </c>
      <c r="B17" s="6" t="n">
        <v>-1966</v>
      </c>
      <c r="C17" s="6" t="n">
        <v>-2076</v>
      </c>
    </row>
    <row r="18" spans="1:3">
      <c r="A18" s="4" t="s">
        <v>153</v>
      </c>
      <c r="B18" s="6" t="n">
        <v>-60</v>
      </c>
      <c r="C18" s="6" t="n">
        <v>2876</v>
      </c>
    </row>
    <row r="19" spans="1:3">
      <c r="A19" s="3" t="s">
        <v>154</v>
      </c>
    </row>
    <row r="20" spans="1:3">
      <c r="A20" s="4" t="s">
        <v>155</v>
      </c>
      <c r="B20" s="6" t="n">
        <v>9222</v>
      </c>
      <c r="C20" s="6" t="n">
        <v>2738</v>
      </c>
    </row>
    <row r="21" spans="1:3">
      <c r="A21" s="4" t="s">
        <v>156</v>
      </c>
      <c r="B21" s="6" t="n">
        <v>-523</v>
      </c>
      <c r="C21" s="6" t="n">
        <v>-6000</v>
      </c>
    </row>
    <row r="22" spans="1:3">
      <c r="A22" s="4" t="s">
        <v>157</v>
      </c>
      <c r="B22" s="6" t="n">
        <v>-15148</v>
      </c>
      <c r="C22" s="6" t="n">
        <v>-387</v>
      </c>
    </row>
    <row r="23" spans="1:3">
      <c r="A23" s="4" t="s">
        <v>86</v>
      </c>
      <c r="B23" s="6" t="n">
        <v>7636</v>
      </c>
      <c r="C23" s="6" t="n">
        <v>-5796</v>
      </c>
    </row>
    <row r="24" spans="1:3">
      <c r="A24" s="4" t="s">
        <v>87</v>
      </c>
      <c r="B24" s="6" t="n">
        <v>-5592</v>
      </c>
      <c r="C24" s="6" t="n">
        <v>907</v>
      </c>
    </row>
    <row r="25" spans="1:3">
      <c r="A25" s="4" t="s">
        <v>158</v>
      </c>
      <c r="B25" s="6" t="n">
        <v>70654</v>
      </c>
      <c r="C25" s="6" t="n">
        <v>69772</v>
      </c>
    </row>
    <row r="26" spans="1:3">
      <c r="A26" s="3" t="s">
        <v>159</v>
      </c>
    </row>
    <row r="27" spans="1:3">
      <c r="A27" s="4" t="s">
        <v>160</v>
      </c>
      <c r="B27" s="6" t="n">
        <v>-28171</v>
      </c>
      <c r="C27" s="6" t="n">
        <v>-22673</v>
      </c>
    </row>
    <row r="28" spans="1:3">
      <c r="A28" s="4" t="s">
        <v>161</v>
      </c>
      <c r="B28" s="6" t="n">
        <v>-83896</v>
      </c>
      <c r="C28" s="6" t="n">
        <v>-1389</v>
      </c>
    </row>
    <row r="29" spans="1:3">
      <c r="A29" s="4" t="s">
        <v>162</v>
      </c>
      <c r="B29" s="6" t="n">
        <v>2099</v>
      </c>
    </row>
    <row r="30" spans="1:3">
      <c r="A30" s="4" t="s">
        <v>163</v>
      </c>
      <c r="B30" s="6" t="n">
        <v>413</v>
      </c>
      <c r="C30" s="6" t="n">
        <v>412</v>
      </c>
    </row>
    <row r="31" spans="1:3">
      <c r="A31" s="4" t="s">
        <v>164</v>
      </c>
      <c r="B31" s="6" t="n">
        <v>-109555</v>
      </c>
      <c r="C31" s="6" t="n">
        <v>-23650</v>
      </c>
    </row>
    <row r="32" spans="1:3">
      <c r="A32" s="3" t="s">
        <v>165</v>
      </c>
    </row>
    <row r="33" spans="1:3">
      <c r="A33" s="4" t="s">
        <v>166</v>
      </c>
      <c r="B33" s="6" t="n">
        <v>291810</v>
      </c>
      <c r="C33" s="6" t="n">
        <v>237919</v>
      </c>
    </row>
    <row r="34" spans="1:3">
      <c r="A34" s="4" t="s">
        <v>167</v>
      </c>
      <c r="B34" s="6" t="n">
        <v>-235591</v>
      </c>
      <c r="C34" s="6" t="n">
        <v>-147725</v>
      </c>
    </row>
    <row r="35" spans="1:3">
      <c r="A35" s="4" t="s">
        <v>168</v>
      </c>
      <c r="B35" s="6" t="n">
        <v>674</v>
      </c>
      <c r="C35" s="6" t="n">
        <v>251896</v>
      </c>
    </row>
    <row r="36" spans="1:3">
      <c r="A36" s="4" t="s">
        <v>169</v>
      </c>
      <c r="B36" s="6" t="n">
        <v>-7385</v>
      </c>
      <c r="C36" s="6" t="n">
        <v>-366272</v>
      </c>
    </row>
    <row r="37" spans="1:3">
      <c r="A37" s="4" t="s">
        <v>170</v>
      </c>
      <c r="B37" s="6" t="n">
        <v>-1141</v>
      </c>
      <c r="C37" s="6" t="n">
        <v>-10916</v>
      </c>
    </row>
    <row r="38" spans="1:3">
      <c r="A38" s="4" t="s">
        <v>171</v>
      </c>
      <c r="B38" s="6" t="n">
        <v>2363</v>
      </c>
      <c r="C38" s="6" t="n">
        <v>1680</v>
      </c>
    </row>
    <row r="39" spans="1:3">
      <c r="A39" s="4" t="s">
        <v>132</v>
      </c>
      <c r="B39" s="6" t="n">
        <v>1966</v>
      </c>
      <c r="C39" s="6" t="n">
        <v>2076</v>
      </c>
    </row>
    <row r="40" spans="1:3">
      <c r="A40" s="4" t="s">
        <v>172</v>
      </c>
      <c r="B40" s="6" t="n">
        <v>-18</v>
      </c>
      <c r="C40" s="6" t="n">
        <v>-7472</v>
      </c>
    </row>
    <row r="41" spans="1:3">
      <c r="A41" s="4" t="s">
        <v>173</v>
      </c>
      <c r="B41" s="6" t="n">
        <v>-2512</v>
      </c>
      <c r="C41" s="6" t="n">
        <v>-2473</v>
      </c>
    </row>
    <row r="42" spans="1:3">
      <c r="A42" s="4" t="s">
        <v>174</v>
      </c>
      <c r="B42" s="6" t="n">
        <v>50166</v>
      </c>
      <c r="C42" s="6" t="n">
        <v>-41287</v>
      </c>
    </row>
    <row r="43" spans="1:3">
      <c r="A43" s="4" t="s">
        <v>175</v>
      </c>
      <c r="B43" s="6" t="n">
        <v>-1332</v>
      </c>
      <c r="C43" s="6" t="n">
        <v>-798</v>
      </c>
    </row>
    <row r="44" spans="1:3">
      <c r="A44" s="4" t="s">
        <v>176</v>
      </c>
      <c r="B44" s="6" t="n">
        <v>9933</v>
      </c>
      <c r="C44" s="6" t="n">
        <v>4037</v>
      </c>
    </row>
    <row r="45" spans="1:3">
      <c r="A45" s="4" t="s">
        <v>177</v>
      </c>
      <c r="B45" s="6" t="n">
        <v>18049</v>
      </c>
      <c r="C45" s="6" t="n">
        <v>10020</v>
      </c>
    </row>
    <row r="46" spans="1:3">
      <c r="A46" s="4" t="s">
        <v>178</v>
      </c>
      <c r="B46" s="7" t="n">
        <v>27982</v>
      </c>
      <c r="C46" s="7" t="n">
        <v>140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SOLIDATED STATEMENTS OF STOC</vt:lpstr>
      <vt:lpstr>CONDENSED CONSOLIDATED STATEME8</vt:lpstr>
      <vt:lpstr>Description of Business and Sig</vt:lpstr>
      <vt:lpstr>Earnings Per Common Share</vt:lpstr>
      <vt:lpstr>Inventories</vt:lpstr>
      <vt:lpstr>Debt</vt:lpstr>
      <vt:lpstr>Major Customers</vt:lpstr>
      <vt:lpstr>Income Taxes</vt:lpstr>
      <vt:lpstr>Financial Instruments</vt:lpstr>
      <vt:lpstr>Accrued Expenses and Other Liab</vt:lpstr>
      <vt:lpstr>Acquisitions</vt:lpstr>
      <vt:lpstr>Fair Value Measurements</vt:lpstr>
      <vt:lpstr>Accumulated Other Comprehensive</vt:lpstr>
      <vt:lpstr>Goodwill and Intangible Assets</vt:lpstr>
      <vt:lpstr>Facility Closures</vt:lpstr>
      <vt:lpstr>Commitments and Contingencies</vt:lpstr>
      <vt:lpstr>Supplemental Cash Flow Disclosu</vt:lpstr>
      <vt:lpstr>Subsequent Events</vt:lpstr>
      <vt:lpstr>Description of Business and S25</vt:lpstr>
      <vt:lpstr>Earnings Per Common Share (Tabl</vt:lpstr>
      <vt:lpstr>Inventories (Tables)</vt:lpstr>
      <vt:lpstr>Debt (Tables)</vt:lpstr>
      <vt:lpstr>Financial Instruments (Tables)</vt:lpstr>
      <vt:lpstr>Accrued Expenses and Other Li30</vt:lpstr>
      <vt:lpstr>Acquisitions (Tables)</vt:lpstr>
      <vt:lpstr>Fair Value Measurements (Tables</vt:lpstr>
      <vt:lpstr>Accumulated Other Comprehensi33</vt:lpstr>
      <vt:lpstr>Goodwill and Intangible Assets </vt:lpstr>
      <vt:lpstr>Facility Closures (Tables)</vt:lpstr>
      <vt:lpstr>Supplemental Cash Flow Disclo36</vt:lpstr>
      <vt:lpstr>Description of Business and S37</vt:lpstr>
      <vt:lpstr>Earnings Per Common Share - Rec</vt:lpstr>
      <vt:lpstr>Earnings Per Common Share - Add</vt:lpstr>
      <vt:lpstr>Inventories - Schedule of Inven</vt:lpstr>
      <vt:lpstr>Debt - Components of Debt (Deta</vt:lpstr>
      <vt:lpstr>Debt - Components of Debt (Pare</vt:lpstr>
      <vt:lpstr>Debt - Schedule of Future Annua</vt:lpstr>
      <vt:lpstr>Debt - Additional Information (</vt:lpstr>
      <vt:lpstr>Debt - Net Minimum Payments on </vt:lpstr>
      <vt:lpstr>Major Customers - Additional In</vt:lpstr>
      <vt:lpstr>Income Taxes - Additional Infor</vt:lpstr>
      <vt:lpstr>Financial Instruments - Additio</vt:lpstr>
      <vt:lpstr>Financial Instruments - Gains (</vt:lpstr>
      <vt:lpstr>Financial Instruments - Amount </vt:lpstr>
      <vt:lpstr>Accrued Expenses and Other Li51</vt:lpstr>
      <vt:lpstr>Accrued Expenses and Other Li52</vt:lpstr>
      <vt:lpstr>Acquisitions - Additional Infor</vt:lpstr>
      <vt:lpstr>Acquisitions - Purchase Price (</vt:lpstr>
      <vt:lpstr>Acquisitions - Purchase Price A</vt:lpstr>
      <vt:lpstr>Acquisitions - Estimated Fair V</vt:lpstr>
      <vt:lpstr>Acquisitions - Roll Forward of </vt:lpstr>
      <vt:lpstr>Acquisitions - Schedule of Pro </vt:lpstr>
      <vt:lpstr>Acquisitions - Reconciliation o</vt:lpstr>
      <vt:lpstr>Acquisitions - Pro Forma Adjust</vt:lpstr>
      <vt:lpstr>Fair Value Measurements - Addit</vt:lpstr>
      <vt:lpstr>Fair Value Measurements - Finan</vt:lpstr>
      <vt:lpstr>Accumulated Other Comprehensi63</vt:lpstr>
      <vt:lpstr>Accumulated Other Comprehensi64</vt:lpstr>
      <vt:lpstr>Goodwill and Intangible Asset65</vt:lpstr>
      <vt:lpstr>Goodwill and Intangible Asset66</vt:lpstr>
      <vt:lpstr>Goodwill and Intangible Asset67</vt:lpstr>
      <vt:lpstr>Facility Closures - Summary of </vt:lpstr>
      <vt:lpstr>Facility Closures - Reconciliat</vt:lpstr>
      <vt:lpstr>Facility Closures - Additional </vt:lpstr>
      <vt:lpstr>Supplemental Cash Flow Disclo7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1:37:40Z</dcterms:created>
  <dcterms:modified xmlns:dcterms="http://purl.org/dc/terms/" xmlns:xsi="http://www.w3.org/2001/XMLSchema-instance" xsi:type="dcterms:W3CDTF">2016-02-09T11:37:40Z</dcterms:modified>
  <dc:title xmlns:dc="http://purl.org/dc/elements/1.1/">Untitled</dc:title>
  <dc:description xmlns:dc="http://purl.org/dc/elements/1.1/"/>
  <dc:subject xmlns:dc="http://purl.org/dc/elements/1.1/"/>
  <cp:keywords/>
  <cp:category/>
</cp:coreProperties>
</file>